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Sales-Type Leases" sheetId="11" state="visible" r:id="rId11"/>
    <sheet xmlns:r="http://schemas.openxmlformats.org/officeDocument/2006/relationships" name="Inventory" sheetId="12" state="visible" r:id="rId12"/>
    <sheet xmlns:r="http://schemas.openxmlformats.org/officeDocument/2006/relationships" name="Floor Plan Financing" sheetId="13" state="visible" r:id="rId13"/>
    <sheet xmlns:r="http://schemas.openxmlformats.org/officeDocument/2006/relationships" name="Rental Equipment" sheetId="14" state="visible" r:id="rId14"/>
    <sheet xmlns:r="http://schemas.openxmlformats.org/officeDocument/2006/relationships" name="Long-Term Debt" sheetId="15" state="visible" r:id="rId15"/>
    <sheet xmlns:r="http://schemas.openxmlformats.org/officeDocument/2006/relationships" name="Earnings (Loss) Per Share"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Revenue (Tables)" sheetId="27" state="visible" r:id="rId27"/>
    <sheet xmlns:r="http://schemas.openxmlformats.org/officeDocument/2006/relationships" name="Sales-Type Leases (Tables)" sheetId="28" state="visible" r:id="rId28"/>
    <sheet xmlns:r="http://schemas.openxmlformats.org/officeDocument/2006/relationships" name="Inventory (Tables)" sheetId="29" state="visible" r:id="rId29"/>
    <sheet xmlns:r="http://schemas.openxmlformats.org/officeDocument/2006/relationships" name="Floor Plan Financing (Tables)" sheetId="30" state="visible" r:id="rId30"/>
    <sheet xmlns:r="http://schemas.openxmlformats.org/officeDocument/2006/relationships" name="Rental Equipment (Tables)" sheetId="31" state="visible" r:id="rId31"/>
    <sheet xmlns:r="http://schemas.openxmlformats.org/officeDocument/2006/relationships" name="Long-Term Debt (Tables)" sheetId="32" state="visible" r:id="rId32"/>
    <sheet xmlns:r="http://schemas.openxmlformats.org/officeDocument/2006/relationships" name="Earnings (Loss) Per Share (Tabl"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Segments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 - Acquisition of Hi" sheetId="40" state="visible" r:id="rId40"/>
    <sheet xmlns:r="http://schemas.openxmlformats.org/officeDocument/2006/relationships" name="Acquisition - Hi-Rail Assets (D" sheetId="41" state="visible" r:id="rId41"/>
    <sheet xmlns:r="http://schemas.openxmlformats.org/officeDocument/2006/relationships" name="Revenue - Geographic Areas (Det" sheetId="42" state="visible" r:id="rId42"/>
    <sheet xmlns:r="http://schemas.openxmlformats.org/officeDocument/2006/relationships" name="Revenue - Major Product Lines a" sheetId="43" state="visible" r:id="rId43"/>
    <sheet xmlns:r="http://schemas.openxmlformats.org/officeDocument/2006/relationships" name="Revenue - Narrative (Details)" sheetId="44" state="visible" r:id="rId44"/>
    <sheet xmlns:r="http://schemas.openxmlformats.org/officeDocument/2006/relationships" name="Sales-Type Leases (Details)" sheetId="45" state="visible" r:id="rId45"/>
    <sheet xmlns:r="http://schemas.openxmlformats.org/officeDocument/2006/relationships" name="Inventory (Details)" sheetId="46" state="visible" r:id="rId46"/>
    <sheet xmlns:r="http://schemas.openxmlformats.org/officeDocument/2006/relationships" name="Floor Plan Financing - Summary " sheetId="47" state="visible" r:id="rId47"/>
    <sheet xmlns:r="http://schemas.openxmlformats.org/officeDocument/2006/relationships" name="Floor Plan Financing - Narrativ" sheetId="48" state="visible" r:id="rId48"/>
    <sheet xmlns:r="http://schemas.openxmlformats.org/officeDocument/2006/relationships" name="Rental Equipment (Details)" sheetId="49" state="visible" r:id="rId49"/>
    <sheet xmlns:r="http://schemas.openxmlformats.org/officeDocument/2006/relationships" name="Long-Term Debt - Debt Obligatio" sheetId="50" state="visible" r:id="rId50"/>
    <sheet xmlns:r="http://schemas.openxmlformats.org/officeDocument/2006/relationships" name="Long-Term Debt - Narrative (Det" sheetId="51" state="visible" r:id="rId51"/>
    <sheet xmlns:r="http://schemas.openxmlformats.org/officeDocument/2006/relationships" name="Earnings (Loss) Per Share - Com" sheetId="52" state="visible" r:id="rId52"/>
    <sheet xmlns:r="http://schemas.openxmlformats.org/officeDocument/2006/relationships" name="Equity - Narrative (Details)" sheetId="53" state="visible" r:id="rId53"/>
    <sheet xmlns:r="http://schemas.openxmlformats.org/officeDocument/2006/relationships" name="Share-Based Compensation - Narr" sheetId="54" state="visible" r:id="rId54"/>
    <sheet xmlns:r="http://schemas.openxmlformats.org/officeDocument/2006/relationships" name="Fair Value Measurements (Detail"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Related Parties - Narrative (De" sheetId="58" state="visible" r:id="rId58"/>
    <sheet xmlns:r="http://schemas.openxmlformats.org/officeDocument/2006/relationships" name="Related Parties - Condensed Con" sheetId="59" state="visible" r:id="rId59"/>
    <sheet xmlns:r="http://schemas.openxmlformats.org/officeDocument/2006/relationships" name="Related Parties - Condensed C_2" sheetId="60" state="visible" r:id="rId60"/>
    <sheet xmlns:r="http://schemas.openxmlformats.org/officeDocument/2006/relationships" name="Segments - Narrative (Details)" sheetId="61" state="visible" r:id="rId61"/>
    <sheet xmlns:r="http://schemas.openxmlformats.org/officeDocument/2006/relationships" name="Segments - Financial Informatio" sheetId="62" state="visible" r:id="rId62"/>
    <sheet xmlns:r="http://schemas.openxmlformats.org/officeDocument/2006/relationships" name="Segments - Reconciliation of Se" sheetId="63" state="visible" r:id="rId63"/>
    <sheet xmlns:r="http://schemas.openxmlformats.org/officeDocument/2006/relationships" name="Segments - Assets by Country (D"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6</t>
        </is>
      </c>
      <c r="C8" s="4" t="inlineStr">
        <is>
          <t xml:space="preserve"> </t>
        </is>
      </c>
    </row>
    <row r="9">
      <c r="A9" s="4" t="inlineStr">
        <is>
          <t>Entity Registrant Name</t>
        </is>
      </c>
      <c r="B9" s="4" t="inlineStr">
        <is>
          <t>CUSTOM TRUCK ONE 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31628</t>
        </is>
      </c>
      <c r="C11" s="4" t="inlineStr">
        <is>
          <t xml:space="preserve"> </t>
        </is>
      </c>
    </row>
    <row r="12">
      <c r="A12" s="4" t="inlineStr">
        <is>
          <t>Entity Address, Address Line One</t>
        </is>
      </c>
      <c r="B12" s="4" t="inlineStr">
        <is>
          <t>7701 Independence Ave</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2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41-4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6086014</v>
      </c>
    </row>
    <row r="25">
      <c r="A25" s="4" t="inlineStr">
        <is>
          <t>Entity Central Index Key</t>
        </is>
      </c>
      <c r="B25" s="4" t="inlineStr">
        <is>
          <t>0001709682</t>
        </is>
      </c>
      <c r="C25" s="4" t="inlineStr">
        <is>
          <t xml:space="preserve"> </t>
        </is>
      </c>
    </row>
    <row r="26">
      <c r="A26" s="4" t="inlineStr">
        <is>
          <t>Document Fiscal Year Focus</t>
        </is>
      </c>
      <c r="B26" s="4" t="inlineStr">
        <is>
          <t>2023</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CTOS</t>
        </is>
      </c>
      <c r="C33" s="4" t="inlineStr">
        <is>
          <t xml:space="preserve"> </t>
        </is>
      </c>
    </row>
    <row r="34">
      <c r="A34" s="4" t="inlineStr">
        <is>
          <t>Security Exchange Name</t>
        </is>
      </c>
      <c r="B34" s="4" t="inlineStr">
        <is>
          <t>NYSE</t>
        </is>
      </c>
      <c r="C34" s="4" t="inlineStr">
        <is>
          <t xml:space="preserve"> </t>
        </is>
      </c>
    </row>
    <row r="35">
      <c r="A35" s="4" t="inlineStr">
        <is>
          <t>Redeemable warrants, exercisable for Common Stock, $0.0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Common Stock, $0.0001 par value per share</t>
        </is>
      </c>
      <c r="C37" s="4" t="inlineStr">
        <is>
          <t xml:space="preserve"> </t>
        </is>
      </c>
    </row>
    <row r="38">
      <c r="A38" s="4" t="inlineStr">
        <is>
          <t>Trading Symbol</t>
        </is>
      </c>
      <c r="B38" s="4" t="inlineStr">
        <is>
          <t>CTOS.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4: Revenue Revenue Disaggregation Geographic Areas The Company had total revenue in the following geographic areas: Three Months Ended March 31, (in $000s) 2023 2022 United States $ 438,278 $ 356,897 Canada 13,885 9,579 Total revenue $ 452,163 $ 366,476 Major Product Lines and Services Equipment leasing and equipment sales are the core businesses of the Company, with leasing complemented by the sale of rental units from the rental fleet. The Company’s revenue by major product and service line for the three months ended March 31, 2023 and 2022 are presented in the table below. Three Months Ended March 31, Three Months Ended March 31, 2023 2022 (in $000s) Topic 842 Topic 606 Total Topic 842 Topic 606 Total Rental: Rental $ 112,903 $ — $ 112,903 $ 105,135 $ — $ 105,135 Shipping and handling — 5,385 5,385 — 4,010 4,010 Total rental revenue 112,903 5,385 118,288 105,135 4,010 109,145 Sales and services: Equipment sales 17,708 283,582 301,290 12,237 214,949 227,186 Parts and services 4,815 27,770 32,585 2,220 27,925 30,145 Total sales and services 22,523 311,352 333,875 14,457 242,874 257,331 Total revenue $ 135,426 $ 316,737 $ 452,163 $ 119,592 $ 246,884 $ 366,476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Receivables, Contract Assets and Liabilities As of March 31, 2023 and December 31, 2022, the Company had receivables related to contracts with customers of $75.8 million and $98.0 million, respectively. As of March 31, 2023 and December 31, 2022, the Company had receivables related to rental contracts and other of $91.9 million and $95.1 million, respectively. The Company manages credit risk associated with its accounts receivable at the customer level. Because the same customers generate the revenues that are accounted for under both Topic 606 and Topic 842, the discussions below on credit risk and the Company's allowance for credit losses address the Company's total revenu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See Note 2: Summary of Significant Accounting Policies for further information regarding allowance for credit losses. When customers are billed for rentals in advance of the rental period, the Company defers recognition of revenue. As of March 31, 2023 and December 31, 2022, the Company had approximately $2.5 million and $3.0 million, respectively, of deferred rental revenue. Additionally, the Company collects deposits from customers for orders placed for equipment and rentals. The Company had approximately $28.8 million and $29.6 million in deposits as of March 31, 2023 and December 31, 2022, respectively. Of the $29.6 million deposit liability balance as of December 31, 2022, $23.0 million was recorded as revenue during the three months ended March 31, 2023 due to performance obligations being satisfied. The Company’s remaining performance obligations on its equipment deposit liabilities have original expected durations of one year or less. The Company does not have material contract assets, and as such did not recognize any material impairments of any contract assets. The primary costs to obtain contracts for new and rental unit sales with the Company's customers are commissions. The Company pays its sales force commissions related to the sale and rental of new and used units. For new unit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3 Months Ended</t>
        </is>
      </c>
    </row>
    <row r="2">
      <c r="B2" s="2" t="inlineStr">
        <is>
          <t>Mar. 31, 2023</t>
        </is>
      </c>
    </row>
    <row r="3">
      <c r="A3" s="3" t="inlineStr">
        <is>
          <t>Leases [Abstract]</t>
        </is>
      </c>
      <c r="B3" s="4" t="inlineStr">
        <is>
          <t xml:space="preserve"> </t>
        </is>
      </c>
    </row>
    <row r="4">
      <c r="A4" s="4" t="inlineStr">
        <is>
          <t>Sales-Type Leases</t>
        </is>
      </c>
      <c r="B4" s="4" t="inlineStr">
        <is>
          <t>Note 5: Sales-Type Leases Revenue from sales-type leases was as follows: Three Months Ended March 31, (in $000s) 2023 2022 Equipment sales $ 24,172 $ 12,237 Cost of equipment sales 23,225 10,370 Gross profit (loss) $ 947 $ 1,867 As these transactions remained under rental contracts, $7.2 million and $5.3 million for the three months ended March 31, 2023 and 2022, respectively, were billed under the contracts as rentals. Interest income from financing receivables was $3.4 million and $2.9 million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6: Inventory Whole goods inventory is comprised of chassis, attachments (i.e., boom cranes, serial lifts, digger derricks, dump bodies, etc.) and the in-process costs incurred in the final assembly of those units. As part of the business model, the Company sells unassembled individual whole goods and whole goods with varying levels of customization direct to consumers or dealers. Whole goods inventory also includes new equipment purchased specifically for resale to customers. Inventory consisted of the following: (in $000s) March 31, 2023 December 31, 2022 Whole goods $ 585,218 $ 468,557 Aftermarket parts and services inventory 129,136 128,167 Inventory $ 714,354 $ 596,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3 Months Ended</t>
        </is>
      </c>
    </row>
    <row r="2">
      <c r="B2" s="2" t="inlineStr">
        <is>
          <t>Mar. 31, 2023</t>
        </is>
      </c>
    </row>
    <row r="3">
      <c r="A3" s="3" t="inlineStr">
        <is>
          <t>Debt Disclosure [Abstract]</t>
        </is>
      </c>
      <c r="B3" s="4" t="inlineStr">
        <is>
          <t xml:space="preserve"> </t>
        </is>
      </c>
    </row>
    <row r="4">
      <c r="A4" s="4" t="inlineStr">
        <is>
          <t>Floor Plan Financing</t>
        </is>
      </c>
      <c r="B4" s="4" t="inlineStr">
        <is>
          <t xml:space="preserve">Note 7: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March 31, 2023, the Company was in compliance with these covenants. The amounts owed under floor plan payables are summarized as follows (in thousands): (in $000s) March 31, 2023 December 31, 2022 Trade: Daimler Truck Financial $ 113,916 $ 105,447 PACCAR Financial Services 45,113 31,187 Trade floor plan payables $ 159,029 $ 136,634 Non-trade: PNC Equipment Finance, LLC $ 312,470 $ 293,536 Non-trade floor plan payables $ 312,470 $ 293,536 Interest on outstanding floor plan payable balances is due and payable monthly. Floor plan interest expense was $6.8 million and $1.7 million for the three months ended March 31, 2023 and March 31, 2022. Trade Floor Plan Financing: Daimler Truck Financial The Wholesale Financing Agreement with Daimler Truck Financial (the “Daimler Facility”) bears interest at a rate of U.S. Prime plus 0.80% after an initial interest free period of up to 150 days. The total borrowing capacity under the Daimler Facility is $175.0 million. The Daimler agreement is evergreen and is subject to termination by either party through written notice. PACCAR The Company has an Inventory Financing Agreement with PACCAR Financial Corp that provides the Company with a line of credit of $75.0 million to finance inventory purchases of new Peterbilt and/or Kenworth trucks, tractors, and chassis. Effective during the first quarter of 2023, amounts borrowed against this line of credit incur interest at a rate of U.S. Prime Rate minus 0.6%. Previously, amounts borrowed against this line of credit incur interest at a rate of LIBOR plus 2.4%.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The Company has an Inventory Loan, Guaranty and Security Agreement (the “Loan Agreement”) with PNC Equipment Finance, LLC. The Loan Agreement as of March 31, 2023, provides the Company with a $315.0 million revolving credit facility, which matures on August 25, 2023 and bears interest at a three-month term secured overnight financing rate (“SOFR”) plus 3.25%. The facility was increased from $315.0 million to $370.0 million on April 17, 2023. Note 9: Long-Term Debt Debt obligations and associated interest rates consisted of the following: (in $000s) March 31, 2023 December 31, 2022 March 31, 2023 December 31, 2022 ABL Facility $ 462,400 $ 437,731 6.5% 6.1% 2029 Secured Notes 920,000 920,000 5.5% 5.5% 2023 Credit Facility 13,725 — 5.8% — Notes payable 29,716 31,661 3.1%-5.0% 3.1%-5.0% Total debt outstanding 1,425,841 1,389,392 Deferred financing fees (26,559) (27,686) Total debt excluding deferred financing fees 1,399,282 1,361,706 Less: current maturities (5,243) (6,940) Long-term debt $ 1,394,039 $ 1,354,766 As of March 31, 2023, borrowing availability under the ABL Facility was $284.5 million, and outstanding standby letters of credit were $3.1 million.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will be used to finance improvements to the property. In connection with entering into the agreement, the Company received net proceeds of $13.7 million with the ability to draw an additional $4.2 million upon completion of certain construction milestones. Borrowings bear interest at a fixed rate of 5.75% p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3</t>
        </is>
      </c>
    </row>
    <row r="3">
      <c r="A3" s="3" t="inlineStr">
        <is>
          <t>Property, Plant and Equipment [Abstract]</t>
        </is>
      </c>
      <c r="B3" s="4" t="inlineStr">
        <is>
          <t xml:space="preserve"> </t>
        </is>
      </c>
    </row>
    <row r="4">
      <c r="A4" s="4" t="inlineStr">
        <is>
          <t>Rental Equipment</t>
        </is>
      </c>
      <c r="B4" s="4" t="inlineStr">
        <is>
          <t xml:space="preserve">Note 8: Rental Equipment Rental equipment, net consisted of the following: (in $000s) March 31, 2023 December 31, 2022 Rental equipment $ 1,367,852 $ 1,360,205 Less: accumulated depreciation (473,295) (476,531) Rental equipment, net $ 894,557 $ 883,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7: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March 31, 2023, the Company was in compliance with these covenants. The amounts owed under floor plan payables are summarized as follows (in thousands): (in $000s) March 31, 2023 December 31, 2022 Trade: Daimler Truck Financial $ 113,916 $ 105,447 PACCAR Financial Services 45,113 31,187 Trade floor plan payables $ 159,029 $ 136,634 Non-trade: PNC Equipment Finance, LLC $ 312,470 $ 293,536 Non-trade floor plan payables $ 312,470 $ 293,536 Interest on outstanding floor plan payable balances is due and payable monthly. Floor plan interest expense was $6.8 million and $1.7 million for the three months ended March 31, 2023 and March 31, 2022. Trade Floor Plan Financing: Daimler Truck Financial The Wholesale Financing Agreement with Daimler Truck Financial (the “Daimler Facility”) bears interest at a rate of U.S. Prime plus 0.80% after an initial interest free period of up to 150 days. The total borrowing capacity under the Daimler Facility is $175.0 million. The Daimler agreement is evergreen and is subject to termination by either party through written notice. PACCAR The Company has an Inventory Financing Agreement with PACCAR Financial Corp that provides the Company with a line of credit of $75.0 million to finance inventory purchases of new Peterbilt and/or Kenworth trucks, tractors, and chassis. Effective during the first quarter of 2023, amounts borrowed against this line of credit incur interest at a rate of U.S. Prime Rate minus 0.6%. Previously, amounts borrowed against this line of credit incur interest at a rate of LIBOR plus 2.4%.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The Company has an Inventory Loan, Guaranty and Security Agreement (the “Loan Agreement”) with PNC Equipment Finance, LLC. The Loan Agreement as of March 31, 2023, provides the Company with a $315.0 million revolving credit facility, which matures on August 25, 2023 and bears interest at a three-month term secured overnight financing rate (“SOFR”) plus 3.25%. The facility was increased from $315.0 million to $370.0 million on April 17, 2023. Note 9: Long-Term Debt Debt obligations and associated interest rates consisted of the following: (in $000s) March 31, 2023 December 31, 2022 March 31, 2023 December 31, 2022 ABL Facility $ 462,400 $ 437,731 6.5% 6.1% 2029 Secured Notes 920,000 920,000 5.5% 5.5% 2023 Credit Facility 13,725 — 5.8% — Notes payable 29,716 31,661 3.1%-5.0% 3.1%-5.0% Total debt outstanding 1,425,841 1,389,392 Deferred financing fees (26,559) (27,686) Total debt excluding deferred financing fees 1,399,282 1,361,706 Less: current maturities (5,243) (6,940) Long-term debt $ 1,394,039 $ 1,354,766 As of March 31, 2023, borrowing availability under the ABL Facility was $284.5 million, and outstanding standby letters of credit were $3.1 million.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will be used to finance improvements to the property. In connection with entering into the agreement, the Company received net proceeds of $13.7 million with the ability to draw an additional $4.2 million upon completion of certain construction milestones. Borrowings bear interest at a fixed rate of 5.75% p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Note 10: Earnings (Loss) Per Share Basic earnings (loss) per share is computed by dividing net earnings (loss) by the weighted-average number of shares of Common Stock outstanding. Diluted earnings (loss) per share includes the effects of potentially dilutive shares of Common Stock, if dilutive. Our potentially dilutive shares aggregated 30.0 million and 24.9 million for the three months ended March 31, 2023 and March 31, 2022, respectively, and included warrants, contingently issuable shares, and share-based compensation, and were not included in the computation of diluted earnings (loss) per share because they would be anti-dilutive. The following tables set forth the computation of basic and dilutive earnings (loss) per share: Three Months Ended March 31, 2023 Three Months Ended March 31, 2022 (in $000s, except per share data) Net Income (Loss) Weighted Average Shares Per Share Amount Net Income (Loss) Weighted Average Shares Per Share Amount Basic earnings (loss) per share $ 13,800 246,049 $ 0.06 $ (3,273) 247,058 $ (0.01) Dilutive common share equivalents 1,004 — Diluted earnings (loss) per share $ 13,800 247,053 $ 0.06 $ (3,273) 247,058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1: Equity Preferred Stock As of March 31, 2023 and December 31, 2022, we were authorized to issue 10,000,000 shares of preferred stock with a par value of $0.0001 per share, with such designation, rights and preferences as may be determined from time to time by our board of directors. As of March 31, 2023 and December 31, 2022, there were no shares of preferred stock issued or outstanding. Common Stock As of March 31, 2023 and December 31, 2022, the Company was authorized to issue 500,000,000 shares of common stock with a par value of $0.0001 per share. On August 2, 2022, the Company’s Board of Directors authorized a stock repurchase program, allowing for the repurchase of up to $30 million of the Company’s ordinary common shares. During the three months ended March 31, 2023, the Company repurchased approximately 0.2 million shares of its common stock, which are held in treasury, for a total of $1.1 million, including commission fees for the repurchase of its common stock. At March 31, 2023, $18.4 million was available under the stock repurchase program. Contingently Issuable Shares NESCO Holdings, LP is a Delaware limited partnership holding shares of our common stock. NESCO Holdings, LP is owned and controlled by Energy Capital Partners, and has the right to receive: (1) up to an additional 1,800,000 shares of common stock through July 31, 2024, in increments of 900,000 shares, if the trading price of the common stock exceeds $13.00 per share or $16.00 per share for any 20 trading days during a 30 consecutive trading day period or if a sale transaction of the Company occurs in which the consideration paid per share to holders of common stock of the Company exceeds $13.00 per share or $16.00 per share, and (2) an additional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12: 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performance share units and deferr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3: Fair Value Measurements The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March 31, 2023 ABL Facility $ 462,400 $ — $ 462,400 $ — 2029 Secured Notes 920,000 — 805,000 — 2023 Credit Facility 13,725 — 13,725 — Other notes payable 29,716 — 29,716 — Warrant liabilities 2,487 — — 2,487 December 31, 2022 ABL Facility $ 437,731 $ — $ 437,731 $ — 2029 Secured Notes 920,000 — 814,200 — Other notes payable 31,661 — 31,661 — Warrant liabilities 3,012 — — 3,012 The carrying amounts of the ABL Facility and other notes payable approximated fair value as of March 31, 2023 and December 31, 2022 based upon terms and conditions available to the Company at those dates in comparison to the terms and conditions of its outstanding debt. The estimated fair value of the 2029 Secured Notes is calculated using Level 2 inputs, based on bid prices obtained from brokers. The Level 3 fair value presented above consists of the fair value of the Non-Public Warrants. The Company estimated the fair value using the Black-Scholes option-pricing model based on the market value of the underlying Common Stock, the remaining contractual term of the warrant, risk-free interest rates and expected dividends, and expected volatility of the price of the underlying Common Stock. The changes in the fair value of the warrant liabilities are recorded in Financing and other expense (income) in the Condensed Consolidated Statements of Operations and Comprehensive Income (Loss) and cash flow from operating activities in the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18</v>
      </c>
      <c r="C3" s="6" t="n">
        <v>14360</v>
      </c>
    </row>
    <row r="4">
      <c r="A4" s="4" t="inlineStr">
        <is>
          <t>Accounts receivable, net</t>
        </is>
      </c>
      <c r="B4" s="5" t="n">
        <v>167640</v>
      </c>
      <c r="C4" s="5" t="n">
        <v>193106</v>
      </c>
    </row>
    <row r="5">
      <c r="A5" s="4" t="inlineStr">
        <is>
          <t>Financing receivables, net</t>
        </is>
      </c>
      <c r="B5" s="5" t="n">
        <v>46122</v>
      </c>
      <c r="C5" s="5" t="n">
        <v>38271</v>
      </c>
    </row>
    <row r="6">
      <c r="A6" s="4" t="inlineStr">
        <is>
          <t>Inventory</t>
        </is>
      </c>
      <c r="B6" s="5" t="n">
        <v>714354</v>
      </c>
      <c r="C6" s="5" t="n">
        <v>596724</v>
      </c>
    </row>
    <row r="7">
      <c r="A7" s="4" t="inlineStr">
        <is>
          <t>Prepaid expenses and other</t>
        </is>
      </c>
      <c r="B7" s="5" t="n">
        <v>29462</v>
      </c>
      <c r="C7" s="5" t="n">
        <v>25784</v>
      </c>
    </row>
    <row r="8">
      <c r="A8" s="4" t="inlineStr">
        <is>
          <t>Total current assets</t>
        </is>
      </c>
      <c r="B8" s="5" t="n">
        <v>989796</v>
      </c>
      <c r="C8" s="5" t="n">
        <v>868245</v>
      </c>
    </row>
    <row r="9">
      <c r="A9" s="4" t="inlineStr">
        <is>
          <t>Property and equipment, net</t>
        </is>
      </c>
      <c r="B9" s="5" t="n">
        <v>128839</v>
      </c>
      <c r="C9" s="5" t="n">
        <v>121956</v>
      </c>
    </row>
    <row r="10">
      <c r="A10" s="4" t="inlineStr">
        <is>
          <t>Rental equipment, net</t>
        </is>
      </c>
      <c r="B10" s="5" t="n">
        <v>894557</v>
      </c>
      <c r="C10" s="5" t="n">
        <v>883674</v>
      </c>
    </row>
    <row r="11">
      <c r="A11" s="4" t="inlineStr">
        <is>
          <t>Goodwill</t>
        </is>
      </c>
      <c r="B11" s="5" t="n">
        <v>703848</v>
      </c>
      <c r="C11" s="5" t="n">
        <v>703827</v>
      </c>
    </row>
    <row r="12">
      <c r="A12" s="4" t="inlineStr">
        <is>
          <t>Intangible assets, net</t>
        </is>
      </c>
      <c r="B12" s="5" t="n">
        <v>297486</v>
      </c>
      <c r="C12" s="5" t="n">
        <v>304132</v>
      </c>
    </row>
    <row r="13">
      <c r="A13" s="4" t="inlineStr">
        <is>
          <t>Operating lease assets</t>
        </is>
      </c>
      <c r="B13" s="5" t="n">
        <v>28509</v>
      </c>
      <c r="C13" s="5" t="n">
        <v>29434</v>
      </c>
    </row>
    <row r="14">
      <c r="A14" s="4" t="inlineStr">
        <is>
          <t>Other assets</t>
        </is>
      </c>
      <c r="B14" s="5" t="n">
        <v>26348</v>
      </c>
      <c r="C14" s="5" t="n">
        <v>26944</v>
      </c>
    </row>
    <row r="15">
      <c r="A15" s="4" t="inlineStr">
        <is>
          <t>Total Assets</t>
        </is>
      </c>
      <c r="B15" s="5" t="n">
        <v>3069383</v>
      </c>
      <c r="C15" s="5" t="n">
        <v>2938212</v>
      </c>
    </row>
    <row r="16">
      <c r="A16" s="3" t="inlineStr">
        <is>
          <t>Current Liabilities</t>
        </is>
      </c>
      <c r="B16" s="4" t="inlineStr">
        <is>
          <t xml:space="preserve"> </t>
        </is>
      </c>
      <c r="C16" s="4" t="inlineStr">
        <is>
          <t xml:space="preserve"> </t>
        </is>
      </c>
    </row>
    <row r="17">
      <c r="A17" s="4" t="inlineStr">
        <is>
          <t>Accounts payable</t>
        </is>
      </c>
      <c r="B17" s="5" t="n">
        <v>126041</v>
      </c>
      <c r="C17" s="5" t="n">
        <v>87255</v>
      </c>
    </row>
    <row r="18">
      <c r="A18" s="4" t="inlineStr">
        <is>
          <t>Accrued expenses</t>
        </is>
      </c>
      <c r="B18" s="5" t="n">
        <v>70113</v>
      </c>
      <c r="C18" s="5" t="n">
        <v>68784</v>
      </c>
    </row>
    <row r="19">
      <c r="A19" s="4" t="inlineStr">
        <is>
          <t>Deferred revenue and customer deposits</t>
        </is>
      </c>
      <c r="B19" s="5" t="n">
        <v>32360</v>
      </c>
      <c r="C19" s="5" t="n">
        <v>34671</v>
      </c>
    </row>
    <row r="20">
      <c r="A20" s="4" t="inlineStr">
        <is>
          <t>Floor plan payables - trade</t>
        </is>
      </c>
      <c r="B20" s="5" t="n">
        <v>159029</v>
      </c>
      <c r="C20" s="5" t="n">
        <v>136634</v>
      </c>
    </row>
    <row r="21">
      <c r="A21" s="4" t="inlineStr">
        <is>
          <t>Floor plan payables - non-trade</t>
        </is>
      </c>
      <c r="B21" s="5" t="n">
        <v>312470</v>
      </c>
      <c r="C21" s="5" t="n">
        <v>293536</v>
      </c>
    </row>
    <row r="22">
      <c r="A22" s="4" t="inlineStr">
        <is>
          <t>Operating lease liabilities - current</t>
        </is>
      </c>
      <c r="B22" s="5" t="n">
        <v>5220</v>
      </c>
      <c r="C22" s="5" t="n">
        <v>5262</v>
      </c>
    </row>
    <row r="23">
      <c r="A23" s="4" t="inlineStr">
        <is>
          <t>Current maturities of long-term debt</t>
        </is>
      </c>
      <c r="B23" s="5" t="n">
        <v>5243</v>
      </c>
      <c r="C23" s="5" t="n">
        <v>6940</v>
      </c>
    </row>
    <row r="24">
      <c r="A24" s="4" t="inlineStr">
        <is>
          <t>Current portion of finance lease obligations</t>
        </is>
      </c>
      <c r="B24" s="5" t="n">
        <v>852</v>
      </c>
      <c r="C24" s="5" t="n">
        <v>1796</v>
      </c>
    </row>
    <row r="25">
      <c r="A25" s="4" t="inlineStr">
        <is>
          <t>Total current liabilities</t>
        </is>
      </c>
      <c r="B25" s="5" t="n">
        <v>711328</v>
      </c>
      <c r="C25" s="5" t="n">
        <v>634878</v>
      </c>
    </row>
    <row r="26">
      <c r="A26" s="4" t="inlineStr">
        <is>
          <t>Long-term debt, net</t>
        </is>
      </c>
      <c r="B26" s="5" t="n">
        <v>1394039</v>
      </c>
      <c r="C26" s="5" t="n">
        <v>1354766</v>
      </c>
    </row>
    <row r="27">
      <c r="A27" s="4" t="inlineStr">
        <is>
          <t>Finance leases</t>
        </is>
      </c>
      <c r="B27" s="5" t="n">
        <v>3142</v>
      </c>
      <c r="C27" s="5" t="n">
        <v>3206</v>
      </c>
    </row>
    <row r="28">
      <c r="A28" s="4" t="inlineStr">
        <is>
          <t>Operating lease liabilities - noncurrent</t>
        </is>
      </c>
      <c r="B28" s="5" t="n">
        <v>23932</v>
      </c>
      <c r="C28" s="5" t="n">
        <v>24818</v>
      </c>
    </row>
    <row r="29">
      <c r="A29" s="4" t="inlineStr">
        <is>
          <t>Deferred income taxes</t>
        </is>
      </c>
      <c r="B29" s="5" t="n">
        <v>29615</v>
      </c>
      <c r="C29" s="5" t="n">
        <v>29086</v>
      </c>
    </row>
    <row r="30">
      <c r="A30" s="4" t="inlineStr">
        <is>
          <t>Derivative, warrants and other liabilities</t>
        </is>
      </c>
      <c r="B30" s="5" t="n">
        <v>2490</v>
      </c>
      <c r="C30" s="5" t="n">
        <v>3015</v>
      </c>
    </row>
    <row r="31">
      <c r="A31" s="4" t="inlineStr">
        <is>
          <t>Total long-term liabilities</t>
        </is>
      </c>
      <c r="B31" s="5" t="n">
        <v>1453218</v>
      </c>
      <c r="C31" s="5" t="n">
        <v>1414891</v>
      </c>
    </row>
    <row r="32">
      <c r="A32" s="4" t="inlineStr">
        <is>
          <t>Commitments and contingencies (see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001 par value, 500,000,000 shares authorized, 248,441,588 and 248,311,104 shares issued and outstanding, at March 31, 2023 and December 31, 2022, respectively</t>
        </is>
      </c>
      <c r="B34" s="5" t="n">
        <v>25</v>
      </c>
      <c r="C34" s="5" t="n">
        <v>25</v>
      </c>
    </row>
    <row r="35">
      <c r="A35" s="4" t="inlineStr">
        <is>
          <t>Treasury stock, at cost — 2,427,395 and 2,241,069 shares at March 31, 2023 and December 31, 2022, respectively</t>
        </is>
      </c>
      <c r="B35" s="5" t="n">
        <v>-16736</v>
      </c>
      <c r="C35" s="5" t="n">
        <v>-15537</v>
      </c>
    </row>
    <row r="36">
      <c r="A36" s="4" t="inlineStr">
        <is>
          <t>Additional paid-in capital</t>
        </is>
      </c>
      <c r="B36" s="5" t="n">
        <v>1524938</v>
      </c>
      <c r="C36" s="5" t="n">
        <v>1521487</v>
      </c>
    </row>
    <row r="37">
      <c r="A37" s="4" t="inlineStr">
        <is>
          <t>Accumulated other comprehensive loss</t>
        </is>
      </c>
      <c r="B37" s="5" t="n">
        <v>-8605</v>
      </c>
      <c r="C37" s="5" t="n">
        <v>-8947</v>
      </c>
    </row>
    <row r="38">
      <c r="A38" s="4" t="inlineStr">
        <is>
          <t>Accumulated deficit</t>
        </is>
      </c>
      <c r="B38" s="5" t="n">
        <v>-594785</v>
      </c>
      <c r="C38" s="5" t="n">
        <v>-608585</v>
      </c>
    </row>
    <row r="39">
      <c r="A39" s="4" t="inlineStr">
        <is>
          <t>Total stockholders' equity</t>
        </is>
      </c>
      <c r="B39" s="5" t="n">
        <v>904837</v>
      </c>
      <c r="C39" s="5" t="n">
        <v>888443</v>
      </c>
    </row>
    <row r="40">
      <c r="A40" s="4" t="inlineStr">
        <is>
          <t>Total Liabilities and Stockholders' Equity</t>
        </is>
      </c>
      <c r="B40" s="6" t="n">
        <v>3069383</v>
      </c>
      <c r="C40" s="6" t="n">
        <v>2938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4: Income Taxes We are subject to income taxes primarily in the U.S. and Canada. Our overall effective tax rate is affected by a number of factors, such as the relative amounts of income we earn in differing tax jurisdictions, tax law changes, certain non-deductible expenses (non-taxable income), such as compensation disallowance and mark-to-market adjustments on derivative financial instruments, and changes in the valuation allowance we establish against deferred tax assets. The rate is also affected by discrete items that may occur in any given year, such as legislative enactments and changes in our corporate structure that may occur. These discrete items may not be consistent from year to year. As a result of acquisitions and other transactions that have resulted in changes in control, certain of our federal and state net operating loss and interest expense carryforwards (collectively, “Carryforward Assets”) are subject to limitations prescribed by U.S. Internal Revenue Code Section 382 (“Section 382”) and similar rules in state and local taxing jurisdictions. We record a valuation allowance against deferred tax assets, including Carryforward Assets, when we determine that it is more likely than not that all or a portion of a deferred tax asset will not be realized. For interim periods, we estimate our annual effective tax rate, exclusive of discrete items, which is derived primarily by our estimate of our valuation allowance as of the end of our fiscal year. The Company’s effective tax rate for the three months ended March 31, 2023 and 2022 differs from the U.S. federal statutory tax rate due to the recording of valuation allowances. We recorded an income tax expense of $0.9 million for the three months ended March 31, 2023 resulting in an effective tax rate of 5.9% compared to an income tax expense of $3.0 million for the comparable prior year period, at a negative effect tax rate of (1121.3)%. The change in the effective tax rate was primarily due to state tax expense recorded during the three month period ended March 31, 2023 as compared to the three month period ended March 31, 2022 and the near break-even pre-tax loss in the three month period ended March 31, 2022 that resulted in an exaggerated effective tax rate. On August 16, 2022, the U.S. enacted the Inflation Reduction Act of 2022 (“IRA”), which, among other things, implements a 15% minimum tax for certain large corporations, a 1% excise tax on net stock repurchases, and several tax incentives to promote clean energy. The IRA is effective for tax years beginning after December 31, 2022. Based on our current analysis of the provisions, we do not believe this legislation will have a material effect on our consolidated financial statements. We will continue to monitor the additional guidance from the Internal Revenue Service (the “I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allow insurance recoveries related to punitive damages.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RS. The IRS issued an assessment on October 28, 2020 in an aggregate amount of $2.4 million for the 2015 periods, alleging that certain types of sold equipment are not eligible for the Mobile Machinery Exemption set forth in the Internal Revenue Code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16: Related Parties The Company has transactions with related parties as summarized below. Rentals and Sales — The Company rents and sells equipment and provides services to R&amp;M Equipment Rental, a business partially owned by members of the Company’s management. The Company also rents equipment and purchases inventory from R&amp;M Equipment Rental. Prior to August 1, 2022, Energy Capital Partners (“ECP”), a stockholder of the Company, and their affiliates had ownership interests in PLH Group, Inc., which was a customer of the Company. Facilities Leases and Other — The Company has leased certain facilities, as well as purchased aircraft charter services, from entities owned by members of the Company’s management and their immediate families. Lease and charter services payments related to these transactions are immaterial. Rent and air travel expenses are recorded in selling, general, and administrative expenses. In December 2022, the Company terminated the lease agreements and purchased the facilities and land from these related parties for a purchase price of approximately $15.4 million. Management Fees — The Company entered into the Corporate Advisory Services Agreement with Platinum effective in April 2021, under which management fees are payable to Platinum quarterly. The management fees are recorded in transaction expenses and other in the Company’s Consolidated Statements of Operations and Comprehensive Income (Loss). A summary of the transactions with the foregoing related parties included in the Condensed Consolidated Statements of Operations and Comprehensive Income (Loss) is as follows: Three Months Ended March 31, (in $000s) 2023 2022 Total revenues from transactions with related parties $ 8,455 $ 7,851 Expenses incurred from transactions with related parties included in cost of revenue $ 358 $ 1,297 Expenses incurred from transactions with related parties included in operating expenses $ 1,395 $ 1,631 Amounts receivable from/payable to related parties included in the Condensed Consolidated Balance Sheets are as follows: (in $000s) March 31, 2023 December 31, 2022 Accounts receivable from related parties $ 2,280 $ 7,813 Accounts payable to related parties $ 199 $ 1,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Note 17: Segments Our operations are primarily organized and managed by operating segment. Operating segment performance and resource allocations are primarily based on gross profit. The accounting policies of the reportable segments are consistent with those described in Note 2: Summary of Significant Accounting Policies to the condensed consolidated financial statements. Intersegment sales and any related profits are eliminated in consolidation. We manage the business in three reporting segments: Equipment Rental Solutions (“ERS”), Truck and Equipment Sales (“TES”) and Aftermarket Parts and Services (“APS”). The segment operations are described in Note 1: Business and Organization to these financial statements. The Company’s segment results are presented in the tables below: Three Months Ended March 31, 2023 (in $000s) ERS TES APS Total Revenue: Rental $ 113,784 $ — $ 4,504 $ 118,288 Equipment sales 92,136 209,154 — 301,290 Parts and services — — 32,585 32,585 Total revenue 205,920 209,154 37,089 452,163 Cost of revenue: Rentals/parts and services 29,060 — 26,987 56,047 Equipment sales 71,081 175,044 — 246,125 Depreciation of rental equipment 39,512 — 818 40,330 Total cost of revenue 139,653 175,044 27,805 342,502 Gross profit $ 66,267 $ 34,110 $ 9,284 $ 109,661 Three Months Ended March 31, 2022 (in $000s) ERS TES APS Total Revenue: Rental $ 105,561 $ — $ 3,584 $ 109,145 Equipment sales 59,353 167,833 — 227,186 Parts and services — — 30,145 30,145 Total revenue 164,914 167,833 33,729 366,476 Cost of revenue: Rentals/parts and services 24,791 — 24,950 49,741 Equipment sales 43,230 144,048 — 187,278 Depreciation of rental equipment 43,966 — 998 44,964 Total cost of revenue 111,987 144,048 25,948 281,983 Gross profit $ 52,927 $ 23,785 $ 7,781 $ 84,493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income (loss) before income taxes: Three Months Ended March 31, (in $000s) 2023 2022 Gross Profit $ 109,661 $ 84,493 Selling, general and administrative expenses 56,991 53,655 Amortization 6,672 13,335 Non-rental depreciation 2,650 3,047 Transaction expenses and other 3,460 4,648 Interest expense, net 29,176 19,156 Financing and other expense (income) (3,951) (9,080) Income (Loss) Before Income Taxes $ 14,663 $ (268) The following table presents total assets by country: (in $000s) March 31, 2023 December 31, 2022 Assets: United States $ 2,950,122 $ 2,830,958 Canada 119,261 107,254 $ 3,069,383 $ 2,938,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accompanying condensed consolidated financial statements have been prepared in accordance with United States generally accepted accounting principles (“GAAP”) and the accounting policies described below.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2,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t>
        </is>
      </c>
    </row>
    <row r="6">
      <c r="A6" s="4" t="inlineStr">
        <is>
          <t>Accounting Pronouncements Recently Adopted</t>
        </is>
      </c>
      <c r="B6" s="4" t="inlineStr">
        <is>
          <t>Accounting Pronouncements Recently Adopted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will apply the guidance in ASU 2021-08 prospectively to any future business combinations occurring on or after the effective date. Financing receivables . In March 2022, the FASB issued ASU No. 2022-02, Financial Instruments—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 related to its financing receivables as the Company does not have net investment in leases assets.</t>
        </is>
      </c>
    </row>
    <row r="7">
      <c r="A7" s="4" t="inlineStr">
        <is>
          <t>Trade Receivables and Allowance for Credit Losses</t>
        </is>
      </c>
      <c r="B7" s="4" t="inlineStr">
        <is>
          <t>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densed Consolidated Balance Sheets.</t>
        </is>
      </c>
    </row>
    <row r="8">
      <c r="A8" s="4" t="inlineStr">
        <is>
          <t>Fair Value Measurements</t>
        </is>
      </c>
      <c r="B8" s="4" t="inlineStr">
        <is>
          <t>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warrants liability and an interest rate collar (which was settled in February 2022), we do not have any assets or liabilities which we measure at fair value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t>
        </is>
      </c>
      <c r="B4" s="4" t="inlineStr">
        <is>
          <t xml:space="preserve">Accounts receivable, net consisted of the following: (in $000s) March 31, 2023 December 31, 2022 Accounts receivables $ 188,040 $ 212,347 Less: allowance for doubtful accounts (20,400) (19,241) Accounts receivable, net $ 167,640 $ 193,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Country</t>
        </is>
      </c>
      <c r="B4" s="4" t="inlineStr">
        <is>
          <t xml:space="preserve">The Company had total revenue in the following geographic areas: Three Months Ended March 31, (in $000s) 2023 2022 United States $ 438,278 $ 356,897 Canada 13,885 9,579 Total revenue $ 452,163 $ 366,476 </t>
        </is>
      </c>
    </row>
    <row r="5">
      <c r="A5" s="4" t="inlineStr">
        <is>
          <t>Schedule of Revenue by Major Product and Service Line</t>
        </is>
      </c>
      <c r="B5" s="4" t="inlineStr">
        <is>
          <t xml:space="preserve">The Company’s revenue by major product and service line for the three months ended March 31, 2023 and 2022 are presented in the table below. Three Months Ended March 31, Three Months Ended March 31, 2023 2022 (in $000s) Topic 842 Topic 606 Total Topic 842 Topic 606 Total Rental: Rental $ 112,903 $ — $ 112,903 $ 105,135 $ — $ 105,135 Shipping and handling — 5,385 5,385 — 4,010 4,010 Total rental revenue 112,903 5,385 118,288 105,135 4,010 109,145 Sales and services: Equipment sales 17,708 283,582 301,290 12,237 214,949 227,186 Parts and services 4,815 27,770 32,585 2,220 27,925 30,145 Total sales and services 22,523 311,352 333,875 14,457 242,874 257,331 Total revenue $ 135,426 $ 316,737 $ 452,163 $ 119,592 $ 246,884 $ 366,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Type Leases (Tables)</t>
        </is>
      </c>
      <c r="B1" s="2" t="inlineStr">
        <is>
          <t>3 Months Ended</t>
        </is>
      </c>
    </row>
    <row r="2">
      <c r="B2" s="2" t="inlineStr">
        <is>
          <t>Mar. 31, 2023</t>
        </is>
      </c>
    </row>
    <row r="3">
      <c r="A3" s="3" t="inlineStr">
        <is>
          <t>Leases [Abstract]</t>
        </is>
      </c>
      <c r="B3" s="4" t="inlineStr">
        <is>
          <t xml:space="preserve"> </t>
        </is>
      </c>
    </row>
    <row r="4">
      <c r="A4" s="4" t="inlineStr">
        <is>
          <t>Schedule of Revenue from Sales-type Leases</t>
        </is>
      </c>
      <c r="B4" s="4" t="inlineStr">
        <is>
          <t xml:space="preserve">Revenue from sales-type leases was as follows: Three Months Ended March 31, (in $000s) 2023 2022 Equipment sales $ 24,172 $ 12,237 Cost of equipment sales 23,225 10,370 Gross profit (loss) $ 947 $ 1,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000s) March 31, 2023 December 31, 2022 Whole goods $ 585,218 $ 468,557 Aftermarket parts and services inventory 129,136 128,167 Inventory $ 714,354 $ 596,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500000000</v>
      </c>
      <c r="C4" s="5" t="n">
        <v>500000000</v>
      </c>
    </row>
    <row r="5">
      <c r="A5" s="4" t="inlineStr">
        <is>
          <t>Common stock, issued (in shares)</t>
        </is>
      </c>
      <c r="B5" s="5" t="n">
        <v>248441588</v>
      </c>
      <c r="C5" s="5" t="n">
        <v>248311104</v>
      </c>
    </row>
    <row r="6">
      <c r="A6" s="4" t="inlineStr">
        <is>
          <t>Common stock, outstanding (in shares)</t>
        </is>
      </c>
      <c r="B6" s="5" t="n">
        <v>248441588</v>
      </c>
      <c r="C6" s="5" t="n">
        <v>248311104</v>
      </c>
    </row>
    <row r="7">
      <c r="A7" s="4" t="inlineStr">
        <is>
          <t>Treasury stock (in shares)</t>
        </is>
      </c>
      <c r="B7" s="5" t="n">
        <v>2427395</v>
      </c>
      <c r="C7" s="5" t="n">
        <v>2241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or Plan Financing (Tables)</t>
        </is>
      </c>
      <c r="B1" s="2" t="inlineStr">
        <is>
          <t>3 Months Ended</t>
        </is>
      </c>
    </row>
    <row r="2">
      <c r="B2" s="2" t="inlineStr">
        <is>
          <t>Mar. 31, 2023</t>
        </is>
      </c>
    </row>
    <row r="3">
      <c r="A3" s="3" t="inlineStr">
        <is>
          <t>Debt Disclosure [Abstract]</t>
        </is>
      </c>
      <c r="B3" s="4" t="inlineStr">
        <is>
          <t xml:space="preserve"> </t>
        </is>
      </c>
    </row>
    <row r="4">
      <c r="A4" s="4" t="inlineStr">
        <is>
          <t>Summary of Floor Plan Payables</t>
        </is>
      </c>
      <c r="B4" s="4" t="inlineStr">
        <is>
          <t xml:space="preserve">The amounts owed under floor plan payables are summarized as follows (in thousands): (in $000s) March 31, 2023 December 31, 2022 Trade: Daimler Truck Financial $ 113,916 $ 105,447 PACCAR Financial Services 45,113 31,187 Trade floor plan payables $ 159,029 $ 136,634 Non-trade: PNC Equipment Finance, LLC $ 312,470 $ 293,536 Non-trade floor plan payables $ 312,470 $ 293,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Rental Equipment</t>
        </is>
      </c>
      <c r="B4" s="4" t="inlineStr">
        <is>
          <t xml:space="preserve">Rental equipment, net consisted of the following: (in $000s) March 31, 2023 December 31, 2022 Rental equipment $ 1,367,852 $ 1,360,205 Less: accumulated depreciation (473,295) (476,531) Rental equipment, net $ 894,557 $ 883,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 xml:space="preserve">Debt obligations and associated interest rates consisted of the following: (in $000s) March 31, 2023 December 31, 2022 March 31, 2023 December 31, 2022 ABL Facility $ 462,400 $ 437,731 6.5% 6.1% 2029 Secured Notes 920,000 920,000 5.5% 5.5% 2023 Credit Facility 13,725 — 5.8% — Notes payable 29,716 31,661 3.1%-5.0% 3.1%-5.0% Total debt outstanding 1,425,841 1,389,392 Deferred financing fees (26,559) (27,686) Total debt excluding deferred financing fees 1,399,282 1,361,706 Less: current maturities (5,243) (6,940) Long-term debt $ 1,394,039 $ 1,354,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ive Loss Per Share</t>
        </is>
      </c>
      <c r="B4" s="4" t="inlineStr">
        <is>
          <t>The following tables set forth the computation of basic and dilutive earnings (loss) per share: Three Months Ended March 31, 2023 Three Months Ended March 31, 2022 (in $000s, except per share data) Net Income (Loss) Weighted Average Shares Per Share Amount Net Income (Loss) Weighted Average Shares Per Share Amount Basic earnings (loss) per share $ 13,800 246,049 $ 0.06 $ (3,273) 247,058 $ (0.01) Dilutive common share equivalents 1,004 — Diluted earnings (loss) per share $ 13,800 247,053 $ 0.06 $ (3,273) 247,058 $ (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March 31, 2023 ABL Facility $ 462,400 $ — $ 462,400 $ — 2029 Secured Notes 920,000 — 805,000 — 2023 Credit Facility 13,725 — 13,725 — Other notes payable 29,716 — 29,716 — Warrant liabilities 2,487 — — 2,487 December 31, 2022 ABL Facility $ 437,731 $ — $ 437,731 $ — 2029 Secured Notes 920,000 — 814,200 — Other notes payable 31,661 — 31,661 — Warrant liabilities 3,012 — — 3,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Related Party Transactions</t>
        </is>
      </c>
      <c r="B4" s="4" t="inlineStr">
        <is>
          <t xml:space="preserve">A summary of the transactions with the foregoing related parties included in the Condensed Consolidated Statements of Operations and Comprehensive Income (Loss) is as follows: Three Months Ended March 31, (in $000s) 2023 2022 Total revenues from transactions with related parties $ 8,455 $ 7,851 Expenses incurred from transactions with related parties included in cost of revenue $ 358 $ 1,297 Expenses incurred from transactions with related parties included in operating expenses $ 1,395 $ 1,631 Amounts receivable from/payable to related parties included in the Condensed Consolidated Balance Sheets are as follows: (in $000s) March 31, 2023 December 31, 2022 Accounts receivable from related parties $ 2,280 $ 7,813 Accounts payable to related parties $ 199 $ 1,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Company’s Segment Results</t>
        </is>
      </c>
      <c r="B4" s="4" t="inlineStr">
        <is>
          <t xml:space="preserve">The Company’s segment results are presented in the tables below: Three Months Ended March 31, 2023 (in $000s) ERS TES APS Total Revenue: Rental $ 113,784 $ — $ 4,504 $ 118,288 Equipment sales 92,136 209,154 — 301,290 Parts and services — — 32,585 32,585 Total revenue 205,920 209,154 37,089 452,163 Cost of revenue: Rentals/parts and services 29,060 — 26,987 56,047 Equipment sales 71,081 175,044 — 246,125 Depreciation of rental equipment 39,512 — 818 40,330 Total cost of revenue 139,653 175,044 27,805 342,502 Gross profit $ 66,267 $ 34,110 $ 9,284 $ 109,661 Three Months Ended March 31, 2022 (in $000s) ERS TES APS Total Revenue: Rental $ 105,561 $ — $ 3,584 $ 109,145 Equipment sales 59,353 167,833 — 227,186 Parts and services — — 30,145 30,145 Total revenue 164,914 167,833 33,729 366,476 Cost of revenue: Rentals/parts and services 24,791 — 24,950 49,741 Equipment sales 43,230 144,048 — 187,278 Depreciation of rental equipment 43,966 — 998 44,964 Total cost of revenue 111,987 144,048 25,948 281,983 Gross profit $ 52,927 $ 23,785 $ 7,781 $ 84,493 </t>
        </is>
      </c>
    </row>
    <row r="5">
      <c r="A5" s="4" t="inlineStr">
        <is>
          <t>Schedule of Reconciliation of Segment Gross Profit to Consolidated Loss Before Income Taxes</t>
        </is>
      </c>
      <c r="B5" s="4" t="inlineStr">
        <is>
          <t>The following table presents a reconciliation of consolidated gross profit to consolidated income (loss) before income taxes: Three Months Ended March 31, (in $000s) 2023 2022 Gross Profit $ 109,661 $ 84,493 Selling, general and administrative expenses 56,991 53,655 Amortization 6,672 13,335 Non-rental depreciation 2,650 3,047 Transaction expenses and other 3,460 4,648 Interest expense, net 29,176 19,156 Financing and other expense (income) (3,951) (9,080) Income (Loss) Before Income Taxes $ 14,663 $ (268)</t>
        </is>
      </c>
    </row>
    <row r="6">
      <c r="A6" s="4" t="inlineStr">
        <is>
          <t>Schedule of Total Assets by Country</t>
        </is>
      </c>
      <c r="B6" s="4" t="inlineStr">
        <is>
          <t xml:space="preserve">The following table presents total assets by country: (in $000s) March 31, 2023 December 31, 2022 Assets: United States $ 2,950,122 $ 2,830,958 Canada 119,261 107,254 $ 3,069,383 $ 2,938,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llowance for accounts receivable</t>
        </is>
      </c>
      <c r="B3" s="6" t="n">
        <v>20400</v>
      </c>
      <c r="C3" s="6" t="n">
        <v>19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receivables</t>
        </is>
      </c>
      <c r="B3" s="6" t="n">
        <v>188040</v>
      </c>
      <c r="C3" s="6" t="n">
        <v>212347</v>
      </c>
    </row>
    <row r="4">
      <c r="A4" s="4" t="inlineStr">
        <is>
          <t>Less: allowance for doubtful accounts</t>
        </is>
      </c>
      <c r="B4" s="5" t="n">
        <v>-20400</v>
      </c>
      <c r="C4" s="5" t="n">
        <v>-19241</v>
      </c>
    </row>
    <row r="5">
      <c r="A5" s="4" t="inlineStr">
        <is>
          <t>Accounts receivable, net</t>
        </is>
      </c>
      <c r="B5" s="6" t="n">
        <v>167640</v>
      </c>
      <c r="C5" s="6" t="n">
        <v>193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52163</v>
      </c>
      <c r="C4" s="6" t="n">
        <v>366476</v>
      </c>
    </row>
    <row r="5">
      <c r="A5" s="3" t="inlineStr">
        <is>
          <t>Cost of Revenue</t>
        </is>
      </c>
      <c r="B5" s="4" t="inlineStr">
        <is>
          <t xml:space="preserve"> </t>
        </is>
      </c>
      <c r="C5" s="4" t="inlineStr">
        <is>
          <t xml:space="preserve"> </t>
        </is>
      </c>
    </row>
    <row r="6">
      <c r="A6" s="4" t="inlineStr">
        <is>
          <t>Depreciation of rental equipment</t>
        </is>
      </c>
      <c r="B6" s="5" t="n">
        <v>40330</v>
      </c>
      <c r="C6" s="5" t="n">
        <v>44964</v>
      </c>
    </row>
    <row r="7">
      <c r="A7" s="4" t="inlineStr">
        <is>
          <t>Total cost of revenue</t>
        </is>
      </c>
      <c r="B7" s="5" t="n">
        <v>342502</v>
      </c>
      <c r="C7" s="5" t="n">
        <v>281983</v>
      </c>
    </row>
    <row r="8">
      <c r="A8" s="4" t="inlineStr">
        <is>
          <t>Gross Profit</t>
        </is>
      </c>
      <c r="B8" s="5" t="n">
        <v>109661</v>
      </c>
      <c r="C8" s="5" t="n">
        <v>84493</v>
      </c>
    </row>
    <row r="9">
      <c r="A9" s="3" t="inlineStr">
        <is>
          <t>Operating Expenses</t>
        </is>
      </c>
      <c r="B9" s="4" t="inlineStr">
        <is>
          <t xml:space="preserve"> </t>
        </is>
      </c>
      <c r="C9" s="4" t="inlineStr">
        <is>
          <t xml:space="preserve"> </t>
        </is>
      </c>
    </row>
    <row r="10">
      <c r="A10" s="4" t="inlineStr">
        <is>
          <t>Selling, general and administrative expenses</t>
        </is>
      </c>
      <c r="B10" s="5" t="n">
        <v>56991</v>
      </c>
      <c r="C10" s="5" t="n">
        <v>53655</v>
      </c>
    </row>
    <row r="11">
      <c r="A11" s="4" t="inlineStr">
        <is>
          <t>Amortization</t>
        </is>
      </c>
      <c r="B11" s="5" t="n">
        <v>6672</v>
      </c>
      <c r="C11" s="5" t="n">
        <v>13335</v>
      </c>
    </row>
    <row r="12">
      <c r="A12" s="4" t="inlineStr">
        <is>
          <t>Non-rental depreciation</t>
        </is>
      </c>
      <c r="B12" s="5" t="n">
        <v>2650</v>
      </c>
      <c r="C12" s="5" t="n">
        <v>3047</v>
      </c>
    </row>
    <row r="13">
      <c r="A13" s="4" t="inlineStr">
        <is>
          <t>Transaction expenses and other</t>
        </is>
      </c>
      <c r="B13" s="5" t="n">
        <v>3460</v>
      </c>
      <c r="C13" s="5" t="n">
        <v>4648</v>
      </c>
    </row>
    <row r="14">
      <c r="A14" s="4" t="inlineStr">
        <is>
          <t>Total operating expenses</t>
        </is>
      </c>
      <c r="B14" s="5" t="n">
        <v>69773</v>
      </c>
      <c r="C14" s="5" t="n">
        <v>74685</v>
      </c>
    </row>
    <row r="15">
      <c r="A15" s="4" t="inlineStr">
        <is>
          <t>Operating Income (Loss)</t>
        </is>
      </c>
      <c r="B15" s="5" t="n">
        <v>39888</v>
      </c>
      <c r="C15" s="5" t="n">
        <v>9808</v>
      </c>
    </row>
    <row r="16">
      <c r="A16" s="3" t="inlineStr">
        <is>
          <t>Other Expense</t>
        </is>
      </c>
      <c r="B16" s="4" t="inlineStr">
        <is>
          <t xml:space="preserve"> </t>
        </is>
      </c>
      <c r="C16" s="4" t="inlineStr">
        <is>
          <t xml:space="preserve"> </t>
        </is>
      </c>
    </row>
    <row r="17">
      <c r="A17" s="4" t="inlineStr">
        <is>
          <t>Interest expense, net</t>
        </is>
      </c>
      <c r="B17" s="5" t="n">
        <v>29176</v>
      </c>
      <c r="C17" s="5" t="n">
        <v>19156</v>
      </c>
    </row>
    <row r="18">
      <c r="A18" s="4" t="inlineStr">
        <is>
          <t>Financing and other expense (income)</t>
        </is>
      </c>
      <c r="B18" s="5" t="n">
        <v>-3951</v>
      </c>
      <c r="C18" s="5" t="n">
        <v>-9080</v>
      </c>
    </row>
    <row r="19">
      <c r="A19" s="4" t="inlineStr">
        <is>
          <t>Total other expense</t>
        </is>
      </c>
      <c r="B19" s="5" t="n">
        <v>25225</v>
      </c>
      <c r="C19" s="5" t="n">
        <v>10076</v>
      </c>
    </row>
    <row r="20">
      <c r="A20" s="4" t="inlineStr">
        <is>
          <t>Income (Loss) Before Income Taxes</t>
        </is>
      </c>
      <c r="B20" s="5" t="n">
        <v>14663</v>
      </c>
      <c r="C20" s="5" t="n">
        <v>-268</v>
      </c>
    </row>
    <row r="21">
      <c r="A21" s="4" t="inlineStr">
        <is>
          <t>Income Tax Expense (Benefit)</t>
        </is>
      </c>
      <c r="B21" s="5" t="n">
        <v>863</v>
      </c>
      <c r="C21" s="5" t="n">
        <v>3005</v>
      </c>
    </row>
    <row r="22">
      <c r="A22" s="4" t="inlineStr">
        <is>
          <t>Net Income (Loss)</t>
        </is>
      </c>
      <c r="B22" s="5" t="n">
        <v>13800</v>
      </c>
      <c r="C22" s="5" t="n">
        <v>-3273</v>
      </c>
    </row>
    <row r="23">
      <c r="A23" s="3" t="inlineStr">
        <is>
          <t>Other Comprehensive Income (Loss):</t>
        </is>
      </c>
      <c r="B23" s="4" t="inlineStr">
        <is>
          <t xml:space="preserve"> </t>
        </is>
      </c>
      <c r="C23" s="4" t="inlineStr">
        <is>
          <t xml:space="preserve"> </t>
        </is>
      </c>
    </row>
    <row r="24">
      <c r="A24" s="4" t="inlineStr">
        <is>
          <t>Unrealized foreign currency translation adjustments</t>
        </is>
      </c>
      <c r="B24" s="5" t="n">
        <v>342</v>
      </c>
      <c r="C24" s="5" t="n">
        <v>0</v>
      </c>
    </row>
    <row r="25">
      <c r="A25" s="4" t="inlineStr">
        <is>
          <t>Other Comprehensive Income (Loss)</t>
        </is>
      </c>
      <c r="B25" s="5" t="n">
        <v>342</v>
      </c>
      <c r="C25" s="5" t="n">
        <v>0</v>
      </c>
    </row>
    <row r="26">
      <c r="A26" s="4" t="inlineStr">
        <is>
          <t>Comprehensive Income (Loss)</t>
        </is>
      </c>
      <c r="B26" s="6" t="n">
        <v>14142</v>
      </c>
      <c r="C26" s="6" t="n">
        <v>-3273</v>
      </c>
    </row>
    <row r="27">
      <c r="A27" s="3" t="inlineStr">
        <is>
          <t>Net Income (Loss) Per Share:</t>
        </is>
      </c>
      <c r="B27" s="4" t="inlineStr">
        <is>
          <t xml:space="preserve"> </t>
        </is>
      </c>
      <c r="C27" s="4" t="inlineStr">
        <is>
          <t xml:space="preserve"> </t>
        </is>
      </c>
    </row>
    <row r="28">
      <c r="A28" s="4" t="inlineStr">
        <is>
          <t>Basic (in dollars per share)</t>
        </is>
      </c>
      <c r="B28" s="8" t="n">
        <v>0.06</v>
      </c>
      <c r="C28" s="8" t="n">
        <v>-0.01</v>
      </c>
    </row>
    <row r="29">
      <c r="A29" s="4" t="inlineStr">
        <is>
          <t>Diluted (in dollars per share)</t>
        </is>
      </c>
      <c r="B29" s="8" t="n">
        <v>0.06</v>
      </c>
      <c r="C29" s="8" t="n">
        <v>-0.01</v>
      </c>
    </row>
    <row r="30">
      <c r="A30" s="3" t="inlineStr">
        <is>
          <t>Weighted-Average Common Shares Outstanding:</t>
        </is>
      </c>
      <c r="B30" s="4" t="inlineStr">
        <is>
          <t xml:space="preserve"> </t>
        </is>
      </c>
      <c r="C30" s="4" t="inlineStr">
        <is>
          <t xml:space="preserve"> </t>
        </is>
      </c>
    </row>
    <row r="31">
      <c r="A31" s="4" t="inlineStr">
        <is>
          <t>Basic (in shares)</t>
        </is>
      </c>
      <c r="B31" s="5" t="n">
        <v>246049</v>
      </c>
      <c r="C31" s="5" t="n">
        <v>247058</v>
      </c>
    </row>
    <row r="32">
      <c r="A32" s="4" t="inlineStr">
        <is>
          <t>Diluted (in shares)</t>
        </is>
      </c>
      <c r="B32" s="5" t="n">
        <v>247053</v>
      </c>
      <c r="C32" s="5" t="n">
        <v>247058</v>
      </c>
    </row>
    <row r="33">
      <c r="A33" s="4" t="inlineStr">
        <is>
          <t>Rental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18288</v>
      </c>
      <c r="C35" s="6" t="n">
        <v>109145</v>
      </c>
    </row>
    <row r="36">
      <c r="A36" s="3" t="inlineStr">
        <is>
          <t>Cost of Revenue</t>
        </is>
      </c>
      <c r="B36" s="4" t="inlineStr">
        <is>
          <t xml:space="preserve"> </t>
        </is>
      </c>
      <c r="C36" s="4" t="inlineStr">
        <is>
          <t xml:space="preserve"> </t>
        </is>
      </c>
    </row>
    <row r="37">
      <c r="A37" s="4" t="inlineStr">
        <is>
          <t>Cost of rental revenue</t>
        </is>
      </c>
      <c r="B37" s="5" t="n">
        <v>29899</v>
      </c>
      <c r="C37" s="5" t="n">
        <v>25793</v>
      </c>
    </row>
    <row r="38">
      <c r="A38" s="4" t="inlineStr">
        <is>
          <t>Equipment sal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301290</v>
      </c>
      <c r="C40" s="5" t="n">
        <v>227186</v>
      </c>
    </row>
    <row r="41">
      <c r="A41" s="3" t="inlineStr">
        <is>
          <t>Cost of Revenue</t>
        </is>
      </c>
      <c r="B41" s="4" t="inlineStr">
        <is>
          <t xml:space="preserve"> </t>
        </is>
      </c>
      <c r="C41" s="4" t="inlineStr">
        <is>
          <t xml:space="preserve"> </t>
        </is>
      </c>
    </row>
    <row r="42">
      <c r="A42" s="4" t="inlineStr">
        <is>
          <t>Cost of rental revenue</t>
        </is>
      </c>
      <c r="B42" s="5" t="n">
        <v>246125</v>
      </c>
      <c r="C42" s="5" t="n">
        <v>187278</v>
      </c>
    </row>
    <row r="43">
      <c r="A43" s="4" t="inlineStr">
        <is>
          <t>Parts sales and servic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32585</v>
      </c>
      <c r="C45" s="5" t="n">
        <v>30145</v>
      </c>
    </row>
    <row r="46">
      <c r="A46" s="3" t="inlineStr">
        <is>
          <t>Cost of Revenue</t>
        </is>
      </c>
      <c r="B46" s="4" t="inlineStr">
        <is>
          <t xml:space="preserve"> </t>
        </is>
      </c>
      <c r="C46" s="4" t="inlineStr">
        <is>
          <t xml:space="preserve"> </t>
        </is>
      </c>
    </row>
    <row r="47">
      <c r="A47" s="4" t="inlineStr">
        <is>
          <t>Cost of rental revenue</t>
        </is>
      </c>
      <c r="B47" s="6" t="n">
        <v>26148</v>
      </c>
      <c r="C47" s="6" t="n">
        <v>23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Acquisition of Hi-Rail (Details) - Hi-Rail - USD ($) $ in Millions</t>
        </is>
      </c>
      <c r="C1" s="2" t="inlineStr">
        <is>
          <t>3 Months Ended</t>
        </is>
      </c>
    </row>
    <row r="2">
      <c r="B2" s="2" t="inlineStr">
        <is>
          <t>Jan. 14, 2022</t>
        </is>
      </c>
      <c r="C2" s="2" t="inlineStr">
        <is>
          <t>Mar. 31, 2022</t>
        </is>
      </c>
    </row>
    <row r="3">
      <c r="A3" s="3" t="inlineStr">
        <is>
          <t>Business Acquisition [Line Items]</t>
        </is>
      </c>
      <c r="B3" s="4" t="inlineStr">
        <is>
          <t xml:space="preserve"> </t>
        </is>
      </c>
      <c r="C3" s="4" t="inlineStr">
        <is>
          <t xml:space="preserve"> </t>
        </is>
      </c>
    </row>
    <row r="4">
      <c r="A4" s="4" t="inlineStr">
        <is>
          <t>Percentage of voting rights acquired</t>
        </is>
      </c>
      <c r="B4" s="9" t="n">
        <v>1</v>
      </c>
      <c r="C4" s="4" t="inlineStr">
        <is>
          <t xml:space="preserve"> </t>
        </is>
      </c>
    </row>
    <row r="5">
      <c r="A5" s="4" t="inlineStr">
        <is>
          <t>Working capital adjustments</t>
        </is>
      </c>
      <c r="B5" s="6" t="n">
        <v>51</v>
      </c>
      <c r="C5" s="4" t="inlineStr">
        <is>
          <t xml:space="preserve"> </t>
        </is>
      </c>
    </row>
    <row r="6">
      <c r="A6" s="4" t="inlineStr">
        <is>
          <t>Revenues</t>
        </is>
      </c>
      <c r="B6" s="4" t="inlineStr">
        <is>
          <t xml:space="preserve"> </t>
        </is>
      </c>
      <c r="C6" s="10" t="n">
        <v>3.8</v>
      </c>
    </row>
    <row r="7">
      <c r="A7" s="4" t="inlineStr">
        <is>
          <t>Pretax income (loss)</t>
        </is>
      </c>
      <c r="B7" s="4" t="inlineStr">
        <is>
          <t xml:space="preserve"> </t>
        </is>
      </c>
      <c r="C7" s="10"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6" customWidth="1" min="6" max="6"/>
  </cols>
  <sheetData>
    <row r="1">
      <c r="A1" s="1" t="inlineStr">
        <is>
          <t>Acquisition - Hi-Rail Assets (Details) - USD ($) $ in Thousands</t>
        </is>
      </c>
      <c r="D1" s="2" t="inlineStr">
        <is>
          <t>3 Months Ended</t>
        </is>
      </c>
      <c r="F1" s="2" t="inlineStr">
        <is>
          <t>12 Months Ended</t>
        </is>
      </c>
    </row>
    <row r="2">
      <c r="B2" s="2" t="inlineStr">
        <is>
          <t>Dec. 31, 2022</t>
        </is>
      </c>
      <c r="C2" s="2" t="inlineStr">
        <is>
          <t>Jan. 14, 2022</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03827</v>
      </c>
      <c r="C4" s="4" t="inlineStr">
        <is>
          <t xml:space="preserve"> </t>
        </is>
      </c>
      <c r="D4" s="6" t="n">
        <v>703848</v>
      </c>
      <c r="E4" s="4" t="inlineStr">
        <is>
          <t xml:space="preserve"> </t>
        </is>
      </c>
      <c r="F4" s="6" t="n">
        <v>703827</v>
      </c>
    </row>
    <row r="5">
      <c r="A5" s="4" t="inlineStr">
        <is>
          <t>Net cash paid</t>
        </is>
      </c>
      <c r="B5" s="4" t="inlineStr">
        <is>
          <t xml:space="preserve"> </t>
        </is>
      </c>
      <c r="C5" s="4" t="inlineStr">
        <is>
          <t xml:space="preserve"> </t>
        </is>
      </c>
      <c r="D5" s="6" t="n">
        <v>0</v>
      </c>
      <c r="E5" s="6" t="n">
        <v>50513</v>
      </c>
      <c r="F5" s="4" t="inlineStr">
        <is>
          <t xml:space="preserve"> </t>
        </is>
      </c>
    </row>
    <row r="6">
      <c r="A6" s="4" t="inlineStr">
        <is>
          <t>Hi-R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5" t="n">
        <v>3847</v>
      </c>
      <c r="C8" s="6" t="n">
        <v>2891</v>
      </c>
      <c r="D8" s="4" t="inlineStr">
        <is>
          <t xml:space="preserve"> </t>
        </is>
      </c>
      <c r="E8" s="4" t="inlineStr">
        <is>
          <t xml:space="preserve"> </t>
        </is>
      </c>
      <c r="F8" s="5" t="n">
        <v>3847</v>
      </c>
    </row>
    <row r="9">
      <c r="A9" s="4" t="inlineStr">
        <is>
          <t>Changes in current assets</t>
        </is>
      </c>
      <c r="B9" s="4" t="inlineStr">
        <is>
          <t xml:space="preserve"> </t>
        </is>
      </c>
      <c r="C9" s="4" t="inlineStr">
        <is>
          <t xml:space="preserve"> </t>
        </is>
      </c>
      <c r="D9" s="4" t="inlineStr">
        <is>
          <t xml:space="preserve"> </t>
        </is>
      </c>
      <c r="E9" s="4" t="inlineStr">
        <is>
          <t xml:space="preserve"> </t>
        </is>
      </c>
      <c r="F9" s="5" t="n">
        <v>956</v>
      </c>
    </row>
    <row r="10">
      <c r="A10" s="4" t="inlineStr">
        <is>
          <t>Property, equipment and other assets</t>
        </is>
      </c>
      <c r="B10" s="5" t="n">
        <v>819</v>
      </c>
      <c r="C10" s="5" t="n">
        <v>819</v>
      </c>
      <c r="D10" s="4" t="inlineStr">
        <is>
          <t xml:space="preserve"> </t>
        </is>
      </c>
      <c r="E10" s="4" t="inlineStr">
        <is>
          <t xml:space="preserve"> </t>
        </is>
      </c>
      <c r="F10" s="5" t="n">
        <v>819</v>
      </c>
    </row>
    <row r="11">
      <c r="A11" s="4" t="inlineStr">
        <is>
          <t>Changes in property, equipment and other assets</t>
        </is>
      </c>
      <c r="B11" s="4" t="inlineStr">
        <is>
          <t xml:space="preserve"> </t>
        </is>
      </c>
      <c r="C11" s="4" t="inlineStr">
        <is>
          <t xml:space="preserve"> </t>
        </is>
      </c>
      <c r="D11" s="4" t="inlineStr">
        <is>
          <t xml:space="preserve"> </t>
        </is>
      </c>
      <c r="E11" s="4" t="inlineStr">
        <is>
          <t xml:space="preserve"> </t>
        </is>
      </c>
      <c r="F11" s="5" t="n">
        <v>0</v>
      </c>
    </row>
    <row r="12">
      <c r="A12" s="4" t="inlineStr">
        <is>
          <t>Rental equipment</t>
        </is>
      </c>
      <c r="B12" s="5" t="n">
        <v>34224</v>
      </c>
      <c r="C12" s="5" t="n">
        <v>34224</v>
      </c>
      <c r="D12" s="4" t="inlineStr">
        <is>
          <t xml:space="preserve"> </t>
        </is>
      </c>
      <c r="E12" s="4" t="inlineStr">
        <is>
          <t xml:space="preserve"> </t>
        </is>
      </c>
      <c r="F12" s="5" t="n">
        <v>34224</v>
      </c>
    </row>
    <row r="13">
      <c r="A13" s="4" t="inlineStr">
        <is>
          <t>Changes in rental equipment</t>
        </is>
      </c>
      <c r="B13" s="4" t="inlineStr">
        <is>
          <t xml:space="preserve"> </t>
        </is>
      </c>
      <c r="C13" s="4" t="inlineStr">
        <is>
          <t xml:space="preserve"> </t>
        </is>
      </c>
      <c r="D13" s="4" t="inlineStr">
        <is>
          <t xml:space="preserve"> </t>
        </is>
      </c>
      <c r="E13" s="4" t="inlineStr">
        <is>
          <t xml:space="preserve"> </t>
        </is>
      </c>
      <c r="F13" s="5" t="n">
        <v>0</v>
      </c>
    </row>
    <row r="14">
      <c r="A14" s="4" t="inlineStr">
        <is>
          <t>Total identifiable assets acquired</t>
        </is>
      </c>
      <c r="B14" s="5" t="n">
        <v>38890</v>
      </c>
      <c r="C14" s="5" t="n">
        <v>37934</v>
      </c>
      <c r="D14" s="4" t="inlineStr">
        <is>
          <t xml:space="preserve"> </t>
        </is>
      </c>
      <c r="E14" s="4" t="inlineStr">
        <is>
          <t xml:space="preserve"> </t>
        </is>
      </c>
      <c r="F14" s="5" t="n">
        <v>38890</v>
      </c>
    </row>
    <row r="15">
      <c r="A15" s="4" t="inlineStr">
        <is>
          <t>Changes in total identifiable assets acquired</t>
        </is>
      </c>
      <c r="B15" s="4" t="inlineStr">
        <is>
          <t xml:space="preserve"> </t>
        </is>
      </c>
      <c r="C15" s="4" t="inlineStr">
        <is>
          <t xml:space="preserve"> </t>
        </is>
      </c>
      <c r="D15" s="4" t="inlineStr">
        <is>
          <t xml:space="preserve"> </t>
        </is>
      </c>
      <c r="E15" s="4" t="inlineStr">
        <is>
          <t xml:space="preserve"> </t>
        </is>
      </c>
      <c r="F15" s="5" t="n">
        <v>956</v>
      </c>
    </row>
    <row r="16">
      <c r="A16" s="4" t="inlineStr">
        <is>
          <t>Total identifiable liabilities assumed</t>
        </is>
      </c>
      <c r="B16" s="5" t="n">
        <v>-7607</v>
      </c>
      <c r="C16" s="5" t="n">
        <v>-6011</v>
      </c>
      <c r="D16" s="4" t="inlineStr">
        <is>
          <t xml:space="preserve"> </t>
        </is>
      </c>
      <c r="E16" s="4" t="inlineStr">
        <is>
          <t xml:space="preserve"> </t>
        </is>
      </c>
      <c r="F16" s="5" t="n">
        <v>-7607</v>
      </c>
    </row>
    <row r="17">
      <c r="A17" s="4" t="inlineStr">
        <is>
          <t>Changes in total identifiable liabilities assumed</t>
        </is>
      </c>
      <c r="B17" s="4" t="inlineStr">
        <is>
          <t xml:space="preserve"> </t>
        </is>
      </c>
      <c r="C17" s="4" t="inlineStr">
        <is>
          <t xml:space="preserve"> </t>
        </is>
      </c>
      <c r="D17" s="4" t="inlineStr">
        <is>
          <t xml:space="preserve"> </t>
        </is>
      </c>
      <c r="E17" s="4" t="inlineStr">
        <is>
          <t xml:space="preserve"> </t>
        </is>
      </c>
      <c r="F17" s="5" t="n">
        <v>-1596</v>
      </c>
    </row>
    <row r="18">
      <c r="A18" s="4" t="inlineStr">
        <is>
          <t>Total net assets</t>
        </is>
      </c>
      <c r="B18" s="5" t="n">
        <v>31283</v>
      </c>
      <c r="C18" s="5" t="n">
        <v>31923</v>
      </c>
      <c r="D18" s="4" t="inlineStr">
        <is>
          <t xml:space="preserve"> </t>
        </is>
      </c>
      <c r="E18" s="4" t="inlineStr">
        <is>
          <t xml:space="preserve"> </t>
        </is>
      </c>
      <c r="F18" s="5" t="n">
        <v>31283</v>
      </c>
    </row>
    <row r="19">
      <c r="A19" s="4" t="inlineStr">
        <is>
          <t>Changes in total net assets</t>
        </is>
      </c>
      <c r="B19" s="4" t="inlineStr">
        <is>
          <t xml:space="preserve"> </t>
        </is>
      </c>
      <c r="C19" s="4" t="inlineStr">
        <is>
          <t xml:space="preserve"> </t>
        </is>
      </c>
      <c r="D19" s="4" t="inlineStr">
        <is>
          <t xml:space="preserve"> </t>
        </is>
      </c>
      <c r="E19" s="4" t="inlineStr">
        <is>
          <t xml:space="preserve"> </t>
        </is>
      </c>
      <c r="F19" s="5" t="n">
        <v>-640</v>
      </c>
    </row>
    <row r="20">
      <c r="A20" s="4" t="inlineStr">
        <is>
          <t>Goodwill</t>
        </is>
      </c>
      <c r="B20" s="5" t="n">
        <v>8644</v>
      </c>
      <c r="C20" s="5" t="n">
        <v>8685</v>
      </c>
      <c r="D20" s="4" t="inlineStr">
        <is>
          <t xml:space="preserve"> </t>
        </is>
      </c>
      <c r="E20" s="4" t="inlineStr">
        <is>
          <t xml:space="preserve"> </t>
        </is>
      </c>
      <c r="F20" s="5" t="n">
        <v>8644</v>
      </c>
    </row>
    <row r="21">
      <c r="A21" s="4" t="inlineStr">
        <is>
          <t>Changes in goodwill</t>
        </is>
      </c>
      <c r="B21" s="4" t="inlineStr">
        <is>
          <t xml:space="preserve"> </t>
        </is>
      </c>
      <c r="C21" s="4" t="inlineStr">
        <is>
          <t xml:space="preserve"> </t>
        </is>
      </c>
      <c r="D21" s="4" t="inlineStr">
        <is>
          <t xml:space="preserve"> </t>
        </is>
      </c>
      <c r="E21" s="4" t="inlineStr">
        <is>
          <t xml:space="preserve"> </t>
        </is>
      </c>
      <c r="F21" s="5" t="n">
        <v>-41</v>
      </c>
    </row>
    <row r="22">
      <c r="A22" s="4" t="inlineStr">
        <is>
          <t>Intangible assets</t>
        </is>
      </c>
      <c r="B22" s="5" t="n">
        <v>11027</v>
      </c>
      <c r="C22" s="5" t="n">
        <v>11027</v>
      </c>
      <c r="D22" s="4" t="inlineStr">
        <is>
          <t xml:space="preserve"> </t>
        </is>
      </c>
      <c r="E22" s="4" t="inlineStr">
        <is>
          <t xml:space="preserve"> </t>
        </is>
      </c>
      <c r="F22" s="5" t="n">
        <v>11027</v>
      </c>
    </row>
    <row r="23">
      <c r="A23" s="4" t="inlineStr">
        <is>
          <t>Changes in intangible assets</t>
        </is>
      </c>
      <c r="B23" s="4" t="inlineStr">
        <is>
          <t xml:space="preserve"> </t>
        </is>
      </c>
      <c r="C23" s="4" t="inlineStr">
        <is>
          <t xml:space="preserve"> </t>
        </is>
      </c>
      <c r="D23" s="4" t="inlineStr">
        <is>
          <t xml:space="preserve"> </t>
        </is>
      </c>
      <c r="E23" s="4" t="inlineStr">
        <is>
          <t xml:space="preserve"> </t>
        </is>
      </c>
      <c r="F23" s="5" t="n">
        <v>0</v>
      </c>
    </row>
    <row r="24">
      <c r="A24" s="4" t="inlineStr">
        <is>
          <t>Net assets acquired (purchase price)</t>
        </is>
      </c>
      <c r="B24" s="5" t="n">
        <v>50954</v>
      </c>
      <c r="C24" s="5" t="n">
        <v>51635</v>
      </c>
      <c r="D24" s="4" t="inlineStr">
        <is>
          <t xml:space="preserve"> </t>
        </is>
      </c>
      <c r="E24" s="4" t="inlineStr">
        <is>
          <t xml:space="preserve"> </t>
        </is>
      </c>
      <c r="F24" s="5" t="n">
        <v>50954</v>
      </c>
    </row>
    <row r="25">
      <c r="A25" s="4" t="inlineStr">
        <is>
          <t>Changes in net assets acquired (purchase price)</t>
        </is>
      </c>
      <c r="B25" s="4" t="inlineStr">
        <is>
          <t xml:space="preserve"> </t>
        </is>
      </c>
      <c r="C25" s="4" t="inlineStr">
        <is>
          <t xml:space="preserve"> </t>
        </is>
      </c>
      <c r="D25" s="4" t="inlineStr">
        <is>
          <t xml:space="preserve"> </t>
        </is>
      </c>
      <c r="E25" s="4" t="inlineStr">
        <is>
          <t xml:space="preserve"> </t>
        </is>
      </c>
      <c r="F25" s="5" t="n">
        <v>-681</v>
      </c>
    </row>
    <row r="26">
      <c r="A26" s="4" t="inlineStr">
        <is>
          <t>Less: cash acquired</t>
        </is>
      </c>
      <c r="B26" s="5" t="n">
        <v>-1122</v>
      </c>
      <c r="C26" s="5" t="n">
        <v>-1122</v>
      </c>
      <c r="D26" s="4" t="inlineStr">
        <is>
          <t xml:space="preserve"> </t>
        </is>
      </c>
      <c r="E26" s="4" t="inlineStr">
        <is>
          <t xml:space="preserve"> </t>
        </is>
      </c>
      <c r="F26" s="4" t="inlineStr">
        <is>
          <t xml:space="preserve"> </t>
        </is>
      </c>
    </row>
    <row r="27">
      <c r="A27" s="4" t="inlineStr">
        <is>
          <t>Changes in less: cash acquired</t>
        </is>
      </c>
      <c r="B27" s="4" t="inlineStr">
        <is>
          <t xml:space="preserve"> </t>
        </is>
      </c>
      <c r="C27" s="4" t="inlineStr">
        <is>
          <t xml:space="preserve"> </t>
        </is>
      </c>
      <c r="D27" s="4" t="inlineStr">
        <is>
          <t xml:space="preserve"> </t>
        </is>
      </c>
      <c r="E27" s="4" t="inlineStr">
        <is>
          <t xml:space="preserve"> </t>
        </is>
      </c>
      <c r="F27" s="5" t="n">
        <v>0</v>
      </c>
    </row>
    <row r="28">
      <c r="A28" s="4" t="inlineStr">
        <is>
          <t>Net cash paid</t>
        </is>
      </c>
      <c r="B28" s="6" t="n">
        <v>49832</v>
      </c>
      <c r="C28" s="6" t="n">
        <v>50513</v>
      </c>
      <c r="D28" s="4" t="inlineStr">
        <is>
          <t xml:space="preserve"> </t>
        </is>
      </c>
      <c r="E28" s="4" t="inlineStr">
        <is>
          <t xml:space="preserve"> </t>
        </is>
      </c>
      <c r="F28" s="4" t="inlineStr">
        <is>
          <t xml:space="preserve"> </t>
        </is>
      </c>
    </row>
    <row r="29">
      <c r="A29" s="4" t="inlineStr">
        <is>
          <t>Changes in net cash paid</t>
        </is>
      </c>
      <c r="B29" s="4" t="inlineStr">
        <is>
          <t xml:space="preserve"> </t>
        </is>
      </c>
      <c r="C29" s="4" t="inlineStr">
        <is>
          <t xml:space="preserve"> </t>
        </is>
      </c>
      <c r="D29" s="4" t="inlineStr">
        <is>
          <t xml:space="preserve"> </t>
        </is>
      </c>
      <c r="E29" s="4" t="inlineStr">
        <is>
          <t xml:space="preserve"> </t>
        </is>
      </c>
      <c r="F29" s="6" t="n">
        <v>-68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Geographic Area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52163</v>
      </c>
      <c r="C4" s="6" t="n">
        <v>36647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38278</v>
      </c>
      <c r="C7" s="5" t="n">
        <v>356897</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885</v>
      </c>
      <c r="C10" s="6" t="n">
        <v>95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Major Product Lines and Servic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pic 842</t>
        </is>
      </c>
      <c r="B4" s="6" t="n">
        <v>135426</v>
      </c>
      <c r="C4" s="6" t="n">
        <v>119592</v>
      </c>
    </row>
    <row r="5">
      <c r="A5" s="4" t="inlineStr">
        <is>
          <t>Topic 606</t>
        </is>
      </c>
      <c r="B5" s="5" t="n">
        <v>316737</v>
      </c>
      <c r="C5" s="5" t="n">
        <v>246884</v>
      </c>
    </row>
    <row r="6">
      <c r="A6" s="4" t="inlineStr">
        <is>
          <t>Total</t>
        </is>
      </c>
      <c r="B6" s="5" t="n">
        <v>452163</v>
      </c>
      <c r="C6" s="5" t="n">
        <v>366476</v>
      </c>
    </row>
    <row r="7">
      <c r="A7" s="4" t="inlineStr">
        <is>
          <t>Total rental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842</t>
        </is>
      </c>
      <c r="B9" s="5" t="n">
        <v>112903</v>
      </c>
      <c r="C9" s="5" t="n">
        <v>105135</v>
      </c>
    </row>
    <row r="10">
      <c r="A10" s="4" t="inlineStr">
        <is>
          <t>Topic 606</t>
        </is>
      </c>
      <c r="B10" s="5" t="n">
        <v>5385</v>
      </c>
      <c r="C10" s="5" t="n">
        <v>4010</v>
      </c>
    </row>
    <row r="11">
      <c r="A11" s="4" t="inlineStr">
        <is>
          <t>Total</t>
        </is>
      </c>
      <c r="B11" s="5" t="n">
        <v>118288</v>
      </c>
      <c r="C11" s="5" t="n">
        <v>109145</v>
      </c>
    </row>
    <row r="12">
      <c r="A12" s="4" t="inlineStr">
        <is>
          <t>Rent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842</t>
        </is>
      </c>
      <c r="B14" s="5" t="n">
        <v>112903</v>
      </c>
      <c r="C14" s="5" t="n">
        <v>105135</v>
      </c>
    </row>
    <row r="15">
      <c r="A15" s="4" t="inlineStr">
        <is>
          <t>Topic 606</t>
        </is>
      </c>
      <c r="B15" s="5" t="n">
        <v>0</v>
      </c>
      <c r="C15" s="5" t="n">
        <v>0</v>
      </c>
    </row>
    <row r="16">
      <c r="A16" s="4" t="inlineStr">
        <is>
          <t>Total</t>
        </is>
      </c>
      <c r="B16" s="5" t="n">
        <v>112903</v>
      </c>
      <c r="C16" s="5" t="n">
        <v>105135</v>
      </c>
    </row>
    <row r="17">
      <c r="A17" s="4" t="inlineStr">
        <is>
          <t>Shipping and handl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842</t>
        </is>
      </c>
      <c r="B19" s="5" t="n">
        <v>0</v>
      </c>
      <c r="C19" s="5" t="n">
        <v>0</v>
      </c>
    </row>
    <row r="20">
      <c r="A20" s="4" t="inlineStr">
        <is>
          <t>Topic 606</t>
        </is>
      </c>
      <c r="B20" s="5" t="n">
        <v>5385</v>
      </c>
      <c r="C20" s="5" t="n">
        <v>4010</v>
      </c>
    </row>
    <row r="21">
      <c r="A21" s="4" t="inlineStr">
        <is>
          <t>Total</t>
        </is>
      </c>
      <c r="B21" s="5" t="n">
        <v>5385</v>
      </c>
      <c r="C21" s="5" t="n">
        <v>4010</v>
      </c>
    </row>
    <row r="22">
      <c r="A22" s="4" t="inlineStr">
        <is>
          <t>Total sales and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pic 842</t>
        </is>
      </c>
      <c r="B24" s="5" t="n">
        <v>22523</v>
      </c>
      <c r="C24" s="5" t="n">
        <v>14457</v>
      </c>
    </row>
    <row r="25">
      <c r="A25" s="4" t="inlineStr">
        <is>
          <t>Topic 606</t>
        </is>
      </c>
      <c r="B25" s="5" t="n">
        <v>311352</v>
      </c>
      <c r="C25" s="5" t="n">
        <v>242874</v>
      </c>
    </row>
    <row r="26">
      <c r="A26" s="4" t="inlineStr">
        <is>
          <t>Total</t>
        </is>
      </c>
      <c r="B26" s="5" t="n">
        <v>333875</v>
      </c>
      <c r="C26" s="5" t="n">
        <v>257331</v>
      </c>
    </row>
    <row r="27">
      <c r="A27" s="4" t="inlineStr">
        <is>
          <t>Equipment sal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pic 842</t>
        </is>
      </c>
      <c r="B29" s="5" t="n">
        <v>17708</v>
      </c>
      <c r="C29" s="5" t="n">
        <v>12237</v>
      </c>
    </row>
    <row r="30">
      <c r="A30" s="4" t="inlineStr">
        <is>
          <t>Topic 606</t>
        </is>
      </c>
      <c r="B30" s="5" t="n">
        <v>283582</v>
      </c>
      <c r="C30" s="5" t="n">
        <v>214949</v>
      </c>
    </row>
    <row r="31">
      <c r="A31" s="4" t="inlineStr">
        <is>
          <t>Total</t>
        </is>
      </c>
      <c r="B31" s="5" t="n">
        <v>301290</v>
      </c>
      <c r="C31" s="5" t="n">
        <v>227186</v>
      </c>
    </row>
    <row r="32">
      <c r="A32" s="4" t="inlineStr">
        <is>
          <t>Parts an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pic 842</t>
        </is>
      </c>
      <c r="B34" s="5" t="n">
        <v>4815</v>
      </c>
      <c r="C34" s="5" t="n">
        <v>2220</v>
      </c>
    </row>
    <row r="35">
      <c r="A35" s="4" t="inlineStr">
        <is>
          <t>Topic 606</t>
        </is>
      </c>
      <c r="B35" s="5" t="n">
        <v>27770</v>
      </c>
      <c r="C35" s="5" t="n">
        <v>27925</v>
      </c>
    </row>
    <row r="36">
      <c r="A36" s="4" t="inlineStr">
        <is>
          <t>Total</t>
        </is>
      </c>
      <c r="B36" s="6" t="n">
        <v>32585</v>
      </c>
      <c r="C36" s="6" t="n">
        <v>301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ceivables related to contracts with customers</t>
        </is>
      </c>
      <c r="B4" s="10" t="n">
        <v>75.8</v>
      </c>
      <c r="C4" s="6" t="n">
        <v>98</v>
      </c>
    </row>
    <row r="5">
      <c r="A5" s="4" t="inlineStr">
        <is>
          <t>Receivables related to rental contracts and other</t>
        </is>
      </c>
      <c r="B5" s="11" t="n">
        <v>91.90000000000001</v>
      </c>
      <c r="C5" s="11" t="n">
        <v>95.09999999999999</v>
      </c>
    </row>
    <row r="6">
      <c r="A6" s="4" t="inlineStr">
        <is>
          <t>Deferred rent revenue</t>
        </is>
      </c>
      <c r="B6" s="11" t="n">
        <v>2.5</v>
      </c>
      <c r="C6" s="5" t="n">
        <v>3</v>
      </c>
    </row>
    <row r="7">
      <c r="A7" s="4" t="inlineStr">
        <is>
          <t>Customer deposits</t>
        </is>
      </c>
      <c r="B7" s="11" t="n">
        <v>28.8</v>
      </c>
      <c r="C7" s="10" t="n">
        <v>29.6</v>
      </c>
    </row>
    <row r="8">
      <c r="A8" s="4" t="inlineStr">
        <is>
          <t>Performance obligation satisfied, revenue recognized</t>
        </is>
      </c>
      <c r="B8" s="6" t="n">
        <v>23</v>
      </c>
      <c r="C8" s="4" t="inlineStr">
        <is>
          <t xml:space="preserve"> </t>
        </is>
      </c>
    </row>
    <row r="9">
      <c r="A9" s="4" t="inlineStr">
        <is>
          <t>Expected duration</t>
        </is>
      </c>
      <c r="B9" s="4" t="inlineStr">
        <is>
          <t>1 year</t>
        </is>
      </c>
      <c r="C9" s="4" t="inlineStr">
        <is>
          <t xml:space="preserve"> </t>
        </is>
      </c>
    </row>
    <row r="10">
      <c r="A10" s="4" t="inlineStr">
        <is>
          <t>Benefit period</t>
        </is>
      </c>
      <c r="B10" s="4" t="inlineStr">
        <is>
          <t>1 year</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ales-Type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Equipment sales</t>
        </is>
      </c>
      <c r="B4" s="6" t="n">
        <v>24172</v>
      </c>
      <c r="C4" s="6" t="n">
        <v>12237</v>
      </c>
    </row>
    <row r="5">
      <c r="A5" s="4" t="inlineStr">
        <is>
          <t>Cost of equipment sales</t>
        </is>
      </c>
      <c r="B5" s="5" t="n">
        <v>23225</v>
      </c>
      <c r="C5" s="5" t="n">
        <v>10370</v>
      </c>
    </row>
    <row r="6">
      <c r="A6" s="4" t="inlineStr">
        <is>
          <t>Gross profit (loss)</t>
        </is>
      </c>
      <c r="B6" s="5" t="n">
        <v>947</v>
      </c>
      <c r="C6" s="5" t="n">
        <v>1867</v>
      </c>
    </row>
    <row r="7">
      <c r="A7" s="4" t="inlineStr">
        <is>
          <t>Sales-type lease, rental contracts</t>
        </is>
      </c>
      <c r="B7" s="5" t="n">
        <v>7200</v>
      </c>
      <c r="C7" s="5" t="n">
        <v>5300</v>
      </c>
    </row>
    <row r="8">
      <c r="A8" s="4" t="inlineStr">
        <is>
          <t>Interest income</t>
        </is>
      </c>
      <c r="B8" s="6" t="n">
        <v>3400</v>
      </c>
      <c r="C8" s="6" t="n">
        <v>2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714354</v>
      </c>
      <c r="C3" s="6" t="n">
        <v>596724</v>
      </c>
    </row>
    <row r="4">
      <c r="A4" s="4" t="inlineStr">
        <is>
          <t>Whole good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585218</v>
      </c>
      <c r="C6" s="5" t="n">
        <v>468557</v>
      </c>
    </row>
    <row r="7">
      <c r="A7" s="4" t="inlineStr">
        <is>
          <t>Aftermarket parts and services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29136</v>
      </c>
      <c r="C9" s="6" t="n">
        <v>128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ummary of Floor Plan Payables (Details) - USD ($) $ in Thousands</t>
        </is>
      </c>
      <c r="B1" s="2" t="inlineStr">
        <is>
          <t>Mar. 31, 2023</t>
        </is>
      </c>
      <c r="C1" s="2" t="inlineStr">
        <is>
          <t>Dec. 31, 2022</t>
        </is>
      </c>
    </row>
    <row r="2">
      <c r="A2" s="3" t="inlineStr">
        <is>
          <t>Debt Instrument, Redemption [Line Items]</t>
        </is>
      </c>
      <c r="B2" s="4" t="inlineStr">
        <is>
          <t xml:space="preserve"> </t>
        </is>
      </c>
      <c r="C2" s="4" t="inlineStr">
        <is>
          <t xml:space="preserve"> </t>
        </is>
      </c>
    </row>
    <row r="3">
      <c r="A3" s="4" t="inlineStr">
        <is>
          <t>Trade floor plan payables</t>
        </is>
      </c>
      <c r="B3" s="6" t="n">
        <v>159029</v>
      </c>
      <c r="C3" s="6" t="n">
        <v>136634</v>
      </c>
    </row>
    <row r="4">
      <c r="A4" s="4" t="inlineStr">
        <is>
          <t>Non-trade floor plan payables</t>
        </is>
      </c>
      <c r="B4" s="5" t="n">
        <v>312470</v>
      </c>
      <c r="C4" s="5" t="n">
        <v>293536</v>
      </c>
    </row>
    <row r="5">
      <c r="A5" s="4" t="inlineStr">
        <is>
          <t>Daimler Truck Financial</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Trade floor plan payables</t>
        </is>
      </c>
      <c r="B7" s="5" t="n">
        <v>113916</v>
      </c>
      <c r="C7" s="5" t="n">
        <v>105447</v>
      </c>
    </row>
    <row r="8">
      <c r="A8" s="4" t="inlineStr">
        <is>
          <t>PACCAR Financial Services</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Trade floor plan payables</t>
        </is>
      </c>
      <c r="B10" s="5" t="n">
        <v>45113</v>
      </c>
      <c r="C10" s="5" t="n">
        <v>31187</v>
      </c>
    </row>
    <row r="11">
      <c r="A11" s="4" t="inlineStr">
        <is>
          <t>PNC Equipment Finance, LLC</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Non-trade floor plan payables</t>
        </is>
      </c>
      <c r="B13" s="6" t="n">
        <v>312470</v>
      </c>
      <c r="C13" s="6" t="n">
        <v>293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loor Plan Financing - Narrativ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Apr. 17,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10" t="n">
        <v>6.8</v>
      </c>
      <c r="C4" s="10" t="n">
        <v>1.7</v>
      </c>
      <c r="D4" s="4" t="inlineStr">
        <is>
          <t xml:space="preserve"> </t>
        </is>
      </c>
      <c r="E4" s="4" t="inlineStr">
        <is>
          <t xml:space="preserve"> </t>
        </is>
      </c>
    </row>
    <row r="5">
      <c r="A5" s="4" t="inlineStr">
        <is>
          <t>Daimler Facility | ABL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free period</t>
        </is>
      </c>
      <c r="B7" s="4" t="inlineStr">
        <is>
          <t>150 days</t>
        </is>
      </c>
      <c r="C7" s="4" t="inlineStr">
        <is>
          <t xml:space="preserve"> </t>
        </is>
      </c>
      <c r="D7" s="4" t="inlineStr">
        <is>
          <t xml:space="preserve"> </t>
        </is>
      </c>
      <c r="E7" s="4" t="inlineStr">
        <is>
          <t xml:space="preserve"> </t>
        </is>
      </c>
    </row>
    <row r="8">
      <c r="A8" s="4" t="inlineStr">
        <is>
          <t>Maximum borrowing capacity</t>
        </is>
      </c>
      <c r="B8" s="6" t="n">
        <v>175</v>
      </c>
      <c r="C8" s="4" t="inlineStr">
        <is>
          <t xml:space="preserve"> </t>
        </is>
      </c>
      <c r="D8" s="4" t="inlineStr">
        <is>
          <t xml:space="preserve"> </t>
        </is>
      </c>
      <c r="E8" s="4" t="inlineStr">
        <is>
          <t xml:space="preserve"> </t>
        </is>
      </c>
    </row>
    <row r="9">
      <c r="A9" s="4" t="inlineStr">
        <is>
          <t>Daimler Facility | Prime Rate | ABL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plus (minus)</t>
        </is>
      </c>
      <c r="B11" s="12" t="n">
        <v>0.008</v>
      </c>
      <c r="C11" s="4" t="inlineStr">
        <is>
          <t xml:space="preserve"> </t>
        </is>
      </c>
      <c r="D11" s="4" t="inlineStr">
        <is>
          <t xml:space="preserve"> </t>
        </is>
      </c>
      <c r="E11" s="4" t="inlineStr">
        <is>
          <t xml:space="preserve"> </t>
        </is>
      </c>
    </row>
    <row r="12">
      <c r="A12" s="4" t="inlineStr">
        <is>
          <t>PACCAR Financial Corp | ABL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75</v>
      </c>
      <c r="C14" s="4" t="inlineStr">
        <is>
          <t xml:space="preserve"> </t>
        </is>
      </c>
      <c r="D14" s="4" t="inlineStr">
        <is>
          <t xml:space="preserve"> </t>
        </is>
      </c>
      <c r="E14" s="4" t="inlineStr">
        <is>
          <t xml:space="preserve"> </t>
        </is>
      </c>
    </row>
    <row r="15">
      <c r="A15" s="4" t="inlineStr">
        <is>
          <t>PACCAR Financial Corp | Prime Rate | 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plus (minus)</t>
        </is>
      </c>
      <c r="B17" s="4" t="inlineStr">
        <is>
          <t>(0.60%)</t>
        </is>
      </c>
      <c r="C17" s="4" t="inlineStr">
        <is>
          <t xml:space="preserve"> </t>
        </is>
      </c>
      <c r="D17" s="4" t="inlineStr">
        <is>
          <t xml:space="preserve"> </t>
        </is>
      </c>
      <c r="E17" s="4" t="inlineStr">
        <is>
          <t xml:space="preserve"> </t>
        </is>
      </c>
    </row>
    <row r="18">
      <c r="A18" s="4" t="inlineStr">
        <is>
          <t>PACCAR Financial Corp | London Interbank Offered Rate (LIBOR) | ABL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plus (minus)</t>
        </is>
      </c>
      <c r="B20" s="4" t="inlineStr">
        <is>
          <t xml:space="preserve"> </t>
        </is>
      </c>
      <c r="C20" s="4" t="inlineStr">
        <is>
          <t xml:space="preserve"> </t>
        </is>
      </c>
      <c r="D20" s="12" t="n">
        <v>0.024</v>
      </c>
      <c r="E20" s="4" t="inlineStr">
        <is>
          <t xml:space="preserve"> </t>
        </is>
      </c>
    </row>
    <row r="21">
      <c r="A21" s="4" t="inlineStr">
        <is>
          <t>Loan Agreement | ABL Facility | ABL Facility | PNC Equipment Finance, LLC</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315</v>
      </c>
      <c r="C23" s="4" t="inlineStr">
        <is>
          <t xml:space="preserve"> </t>
        </is>
      </c>
      <c r="D23" s="4" t="inlineStr">
        <is>
          <t xml:space="preserve"> </t>
        </is>
      </c>
      <c r="E23" s="4" t="inlineStr">
        <is>
          <t xml:space="preserve"> </t>
        </is>
      </c>
    </row>
    <row r="24">
      <c r="A24" s="4" t="inlineStr">
        <is>
          <t>Loan Agreement | ABL Facility | ABL Facility | PNC Equipment Finance, LLC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370</v>
      </c>
    </row>
    <row r="27">
      <c r="A27" s="4" t="inlineStr">
        <is>
          <t>Loan Agreement | Secured Overnight Financing Rate (SOFR) | ABL Facility | ABL Facility | PNC Equipment Finance, LL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plus (minus)</t>
        </is>
      </c>
      <c r="B29" s="12" t="n">
        <v>0.0325</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t>
        </is>
      </c>
      <c r="B3" s="6" t="n">
        <v>1367852</v>
      </c>
      <c r="C3" s="6" t="n">
        <v>1360205</v>
      </c>
    </row>
    <row r="4">
      <c r="A4" s="4" t="inlineStr">
        <is>
          <t>Less: accumulated depreciation</t>
        </is>
      </c>
      <c r="B4" s="5" t="n">
        <v>-473295</v>
      </c>
      <c r="C4" s="5" t="n">
        <v>-476531</v>
      </c>
    </row>
    <row r="5">
      <c r="A5" s="4" t="inlineStr">
        <is>
          <t>Rental equipment, net</t>
        </is>
      </c>
      <c r="B5" s="6" t="n">
        <v>894557</v>
      </c>
      <c r="C5" s="6" t="n">
        <v>883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3800</v>
      </c>
      <c r="C4" s="6" t="n">
        <v>-3273</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52091</v>
      </c>
      <c r="C6" s="5" t="n">
        <v>62500</v>
      </c>
    </row>
    <row r="7">
      <c r="A7" s="4" t="inlineStr">
        <is>
          <t>Amortization of debt issuance costs</t>
        </is>
      </c>
      <c r="B7" s="5" t="n">
        <v>2407</v>
      </c>
      <c r="C7" s="5" t="n">
        <v>1326</v>
      </c>
    </row>
    <row r="8">
      <c r="A8" s="4" t="inlineStr">
        <is>
          <t>Provision for losses on accounts receivable</t>
        </is>
      </c>
      <c r="B8" s="5" t="n">
        <v>1872</v>
      </c>
      <c r="C8" s="5" t="n">
        <v>2811</v>
      </c>
    </row>
    <row r="9">
      <c r="A9" s="4" t="inlineStr">
        <is>
          <t>Share-based compensation</t>
        </is>
      </c>
      <c r="B9" s="5" t="n">
        <v>3147</v>
      </c>
      <c r="C9" s="5" t="n">
        <v>3364</v>
      </c>
    </row>
    <row r="10">
      <c r="A10" s="4" t="inlineStr">
        <is>
          <t>Gain on sales and disposals of rental equipment</t>
        </is>
      </c>
      <c r="B10" s="5" t="n">
        <v>-21320</v>
      </c>
      <c r="C10" s="5" t="n">
        <v>-5420</v>
      </c>
    </row>
    <row r="11">
      <c r="A11" s="4" t="inlineStr">
        <is>
          <t>Change in fair value of derivative and warrants</t>
        </is>
      </c>
      <c r="B11" s="5" t="n">
        <v>-525</v>
      </c>
      <c r="C11" s="5" t="n">
        <v>-5767</v>
      </c>
    </row>
    <row r="12">
      <c r="A12" s="4" t="inlineStr">
        <is>
          <t>Deferred tax expense</t>
        </is>
      </c>
      <c r="B12" s="5" t="n">
        <v>514</v>
      </c>
      <c r="C12" s="5" t="n">
        <v>2849</v>
      </c>
    </row>
    <row r="13">
      <c r="A13" s="3" t="inlineStr">
        <is>
          <t>Changes in assets and liabilities:</t>
        </is>
      </c>
      <c r="B13" s="4" t="inlineStr">
        <is>
          <t xml:space="preserve"> </t>
        </is>
      </c>
      <c r="C13" s="4" t="inlineStr">
        <is>
          <t xml:space="preserve"> </t>
        </is>
      </c>
    </row>
    <row r="14">
      <c r="A14" s="4" t="inlineStr">
        <is>
          <t>Accounts and financing receivables</t>
        </is>
      </c>
      <c r="B14" s="5" t="n">
        <v>17161</v>
      </c>
      <c r="C14" s="5" t="n">
        <v>-33520</v>
      </c>
    </row>
    <row r="15">
      <c r="A15" s="4" t="inlineStr">
        <is>
          <t>Inventories</t>
        </is>
      </c>
      <c r="B15" s="5" t="n">
        <v>-117580</v>
      </c>
      <c r="C15" s="5" t="n">
        <v>-51384</v>
      </c>
    </row>
    <row r="16">
      <c r="A16" s="4" t="inlineStr">
        <is>
          <t>Prepaids, operating leases and other</t>
        </is>
      </c>
      <c r="B16" s="5" t="n">
        <v>-4987</v>
      </c>
      <c r="C16" s="5" t="n">
        <v>-4637</v>
      </c>
    </row>
    <row r="17">
      <c r="A17" s="4" t="inlineStr">
        <is>
          <t>Accounts payable</t>
        </is>
      </c>
      <c r="B17" s="5" t="n">
        <v>35916</v>
      </c>
      <c r="C17" s="5" t="n">
        <v>29869</v>
      </c>
    </row>
    <row r="18">
      <c r="A18" s="4" t="inlineStr">
        <is>
          <t>Accrued expenses and other liabilities</t>
        </is>
      </c>
      <c r="B18" s="5" t="n">
        <v>1328</v>
      </c>
      <c r="C18" s="5" t="n">
        <v>-5343</v>
      </c>
    </row>
    <row r="19">
      <c r="A19" s="4" t="inlineStr">
        <is>
          <t>Floor plan payables - trade, net</t>
        </is>
      </c>
      <c r="B19" s="5" t="n">
        <v>22395</v>
      </c>
      <c r="C19" s="5" t="n">
        <v>-13031</v>
      </c>
    </row>
    <row r="20">
      <c r="A20" s="4" t="inlineStr">
        <is>
          <t>Customer deposits and deferred revenue</t>
        </is>
      </c>
      <c r="B20" s="5" t="n">
        <v>-2313</v>
      </c>
      <c r="C20" s="5" t="n">
        <v>-10115</v>
      </c>
    </row>
    <row r="21">
      <c r="A21" s="4" t="inlineStr">
        <is>
          <t>Net cash flow from operating activities</t>
        </is>
      </c>
      <c r="B21" s="5" t="n">
        <v>3906</v>
      </c>
      <c r="C21" s="5" t="n">
        <v>-29771</v>
      </c>
    </row>
    <row r="22">
      <c r="A22" s="3" t="inlineStr">
        <is>
          <t>Investing Activities</t>
        </is>
      </c>
      <c r="B22" s="4" t="inlineStr">
        <is>
          <t xml:space="preserve"> </t>
        </is>
      </c>
      <c r="C22" s="4" t="inlineStr">
        <is>
          <t xml:space="preserve"> </t>
        </is>
      </c>
    </row>
    <row r="23">
      <c r="A23" s="4" t="inlineStr">
        <is>
          <t>Acquisition of business, net of cash acquired</t>
        </is>
      </c>
      <c r="B23" s="5" t="n">
        <v>0</v>
      </c>
      <c r="C23" s="5" t="n">
        <v>-50513</v>
      </c>
    </row>
    <row r="24">
      <c r="A24" s="4" t="inlineStr">
        <is>
          <t>Purchases of rental equipment</t>
        </is>
      </c>
      <c r="B24" s="5" t="n">
        <v>-109145</v>
      </c>
      <c r="C24" s="5" t="n">
        <v>-45945</v>
      </c>
    </row>
    <row r="25">
      <c r="A25" s="4" t="inlineStr">
        <is>
          <t>Proceeds from sales and disposals of rental equipment</t>
        </is>
      </c>
      <c r="B25" s="5" t="n">
        <v>78626</v>
      </c>
      <c r="C25" s="5" t="n">
        <v>49961</v>
      </c>
    </row>
    <row r="26">
      <c r="A26" s="4" t="inlineStr">
        <is>
          <t>Purchase of non-rental property and cloud computing arrangements</t>
        </is>
      </c>
      <c r="B26" s="5" t="n">
        <v>-9429</v>
      </c>
      <c r="C26" s="5" t="n">
        <v>-1961</v>
      </c>
    </row>
    <row r="27">
      <c r="A27" s="4" t="inlineStr">
        <is>
          <t>Net cash flow from investing activities</t>
        </is>
      </c>
      <c r="B27" s="5" t="n">
        <v>-39948</v>
      </c>
      <c r="C27" s="5" t="n">
        <v>-48458</v>
      </c>
    </row>
    <row r="28">
      <c r="A28" s="3" t="inlineStr">
        <is>
          <t>Financing Activities</t>
        </is>
      </c>
      <c r="B28" s="4" t="inlineStr">
        <is>
          <t xml:space="preserve"> </t>
        </is>
      </c>
      <c r="C28" s="4" t="inlineStr">
        <is>
          <t xml:space="preserve"> </t>
        </is>
      </c>
    </row>
    <row r="29">
      <c r="A29" s="4" t="inlineStr">
        <is>
          <t>Proceeds from debt</t>
        </is>
      </c>
      <c r="B29" s="5" t="n">
        <v>13537</v>
      </c>
      <c r="C29" s="5" t="n">
        <v>75</v>
      </c>
    </row>
    <row r="30">
      <c r="A30" s="4" t="inlineStr">
        <is>
          <t>Share-based payments</t>
        </is>
      </c>
      <c r="B30" s="5" t="n">
        <v>228</v>
      </c>
      <c r="C30" s="5" t="n">
        <v>-6</v>
      </c>
    </row>
    <row r="31">
      <c r="A31" s="4" t="inlineStr">
        <is>
          <t>Borrowings under revolving credit facilities</t>
        </is>
      </c>
      <c r="B31" s="5" t="n">
        <v>35000</v>
      </c>
      <c r="C31" s="5" t="n">
        <v>50000</v>
      </c>
    </row>
    <row r="32">
      <c r="A32" s="4" t="inlineStr">
        <is>
          <t>Repayments under revolving credit facilities</t>
        </is>
      </c>
      <c r="B32" s="5" t="n">
        <v>-10331</v>
      </c>
      <c r="C32" s="5" t="n">
        <v>-34844</v>
      </c>
    </row>
    <row r="33">
      <c r="A33" s="4" t="inlineStr">
        <is>
          <t>Repayments of notes payable</t>
        </is>
      </c>
      <c r="B33" s="5" t="n">
        <v>-2020</v>
      </c>
      <c r="C33" s="5" t="n">
        <v>-1872</v>
      </c>
    </row>
    <row r="34">
      <c r="A34" s="4" t="inlineStr">
        <is>
          <t>Finance lease payments</t>
        </is>
      </c>
      <c r="B34" s="5" t="n">
        <v>-377</v>
      </c>
      <c r="C34" s="5" t="n">
        <v>-2275</v>
      </c>
    </row>
    <row r="35">
      <c r="A35" s="4" t="inlineStr">
        <is>
          <t>Repurchase of common stock</t>
        </is>
      </c>
      <c r="B35" s="5" t="n">
        <v>-1122</v>
      </c>
      <c r="C35" s="5" t="n">
        <v>0</v>
      </c>
    </row>
    <row r="36">
      <c r="A36" s="4" t="inlineStr">
        <is>
          <t>Acquisition of inventory through floor plan payables - non-trade</t>
        </is>
      </c>
      <c r="B36" s="5" t="n">
        <v>187381</v>
      </c>
      <c r="C36" s="5" t="n">
        <v>140126</v>
      </c>
    </row>
    <row r="37">
      <c r="A37" s="4" t="inlineStr">
        <is>
          <t>Repayment of floor plan payables - non-trade</t>
        </is>
      </c>
      <c r="B37" s="5" t="n">
        <v>-168447</v>
      </c>
      <c r="C37" s="5" t="n">
        <v>-85066</v>
      </c>
    </row>
    <row r="38">
      <c r="A38" s="4" t="inlineStr">
        <is>
          <t>Net cash flow from financing activities</t>
        </is>
      </c>
      <c r="B38" s="5" t="n">
        <v>53849</v>
      </c>
      <c r="C38" s="5" t="n">
        <v>66138</v>
      </c>
    </row>
    <row r="39">
      <c r="A39" s="4" t="inlineStr">
        <is>
          <t>Effect of exchange rate changes on cash and cash equivalents</t>
        </is>
      </c>
      <c r="B39" s="5" t="n">
        <v>51</v>
      </c>
      <c r="C39" s="5" t="n">
        <v>0</v>
      </c>
    </row>
    <row r="40">
      <c r="A40" s="4" t="inlineStr">
        <is>
          <t>Net Change in Cash and Cash Equivalents</t>
        </is>
      </c>
      <c r="B40" s="5" t="n">
        <v>17858</v>
      </c>
      <c r="C40" s="5" t="n">
        <v>-12091</v>
      </c>
    </row>
    <row r="41">
      <c r="A41" s="4" t="inlineStr">
        <is>
          <t>Cash and Cash Equivalents at Beginning of Period</t>
        </is>
      </c>
      <c r="B41" s="5" t="n">
        <v>14360</v>
      </c>
      <c r="C41" s="5" t="n">
        <v>35902</v>
      </c>
    </row>
    <row r="42">
      <c r="A42" s="4" t="inlineStr">
        <is>
          <t>Cash and Cash Equivalents at End of Period</t>
        </is>
      </c>
      <c r="B42" s="5" t="n">
        <v>32218</v>
      </c>
      <c r="C42" s="5" t="n">
        <v>23811</v>
      </c>
    </row>
    <row r="43">
      <c r="A43" s="3" t="inlineStr">
        <is>
          <t>Supplemental Cash Flow Information</t>
        </is>
      </c>
      <c r="B43" s="4" t="inlineStr">
        <is>
          <t xml:space="preserve"> </t>
        </is>
      </c>
      <c r="C43" s="4" t="inlineStr">
        <is>
          <t xml:space="preserve"> </t>
        </is>
      </c>
    </row>
    <row r="44">
      <c r="A44" s="4" t="inlineStr">
        <is>
          <t>Interest paid</t>
        </is>
      </c>
      <c r="B44" s="5" t="n">
        <v>13130</v>
      </c>
      <c r="C44" s="5" t="n">
        <v>4865</v>
      </c>
    </row>
    <row r="45">
      <c r="A45" s="4" t="inlineStr">
        <is>
          <t>Income taxes paid</t>
        </is>
      </c>
      <c r="B45" s="5" t="n">
        <v>10</v>
      </c>
      <c r="C45" s="5" t="n">
        <v>0</v>
      </c>
    </row>
    <row r="46">
      <c r="A46" s="3" t="inlineStr">
        <is>
          <t>Non-Cash Investing and Financing Activities</t>
        </is>
      </c>
      <c r="B46" s="4" t="inlineStr">
        <is>
          <t xml:space="preserve"> </t>
        </is>
      </c>
      <c r="C46" s="4" t="inlineStr">
        <is>
          <t xml:space="preserve"> </t>
        </is>
      </c>
    </row>
    <row r="47">
      <c r="A47" s="4" t="inlineStr">
        <is>
          <t>Rental equipment and property and equipment purchases in accounts payable</t>
        </is>
      </c>
      <c r="B47" s="5" t="n">
        <v>2938</v>
      </c>
      <c r="C47" s="5" t="n">
        <v>0</v>
      </c>
    </row>
    <row r="48">
      <c r="A48" s="4" t="inlineStr">
        <is>
          <t>Rental equipment sales in accounts receivable</t>
        </is>
      </c>
      <c r="B48" s="6" t="n">
        <v>621</v>
      </c>
      <c r="C48" s="6" t="n">
        <v>23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Debt Obligations (Details) - USD ($) $ in Thousands</t>
        </is>
      </c>
      <c r="B1" s="2" t="inlineStr">
        <is>
          <t>Mar. 31, 2023</t>
        </is>
      </c>
      <c r="C1" s="2" t="inlineStr">
        <is>
          <t>Jan.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6" t="n">
        <v>1425841</v>
      </c>
      <c r="C3" s="4" t="inlineStr">
        <is>
          <t xml:space="preserve"> </t>
        </is>
      </c>
      <c r="D3" s="6" t="n">
        <v>1389392</v>
      </c>
    </row>
    <row r="4">
      <c r="A4" s="4" t="inlineStr">
        <is>
          <t>Deferred financing fees</t>
        </is>
      </c>
      <c r="B4" s="5" t="n">
        <v>-26559</v>
      </c>
      <c r="C4" s="4" t="inlineStr">
        <is>
          <t xml:space="preserve"> </t>
        </is>
      </c>
      <c r="D4" s="5" t="n">
        <v>-27686</v>
      </c>
    </row>
    <row r="5">
      <c r="A5" s="4" t="inlineStr">
        <is>
          <t>Total debt excluding deferred financing fees</t>
        </is>
      </c>
      <c r="B5" s="5" t="n">
        <v>1399282</v>
      </c>
      <c r="C5" s="4" t="inlineStr">
        <is>
          <t xml:space="preserve"> </t>
        </is>
      </c>
      <c r="D5" s="5" t="n">
        <v>1361706</v>
      </c>
    </row>
    <row r="6">
      <c r="A6" s="4" t="inlineStr">
        <is>
          <t>Less: current maturities</t>
        </is>
      </c>
      <c r="B6" s="5" t="n">
        <v>-5243</v>
      </c>
      <c r="C6" s="4" t="inlineStr">
        <is>
          <t xml:space="preserve"> </t>
        </is>
      </c>
      <c r="D6" s="5" t="n">
        <v>-6940</v>
      </c>
    </row>
    <row r="7">
      <c r="A7" s="4" t="inlineStr">
        <is>
          <t>Long-term debt</t>
        </is>
      </c>
      <c r="B7" s="5" t="n">
        <v>1394039</v>
      </c>
      <c r="C7" s="4" t="inlineStr">
        <is>
          <t xml:space="preserve"> </t>
        </is>
      </c>
      <c r="D7" s="5" t="n">
        <v>1354766</v>
      </c>
    </row>
    <row r="8">
      <c r="A8" s="4" t="inlineStr">
        <is>
          <t>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outstanding</t>
        </is>
      </c>
      <c r="B10" s="6" t="n">
        <v>29716</v>
      </c>
      <c r="C10" s="4" t="inlineStr">
        <is>
          <t xml:space="preserve"> </t>
        </is>
      </c>
      <c r="D10" s="6" t="n">
        <v>31661</v>
      </c>
    </row>
    <row r="11">
      <c r="A11" s="4" t="inlineStr">
        <is>
          <t>Notes payable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12" t="n">
        <v>0.031</v>
      </c>
      <c r="C13" s="4" t="inlineStr">
        <is>
          <t xml:space="preserve"> </t>
        </is>
      </c>
      <c r="D13" s="12" t="n">
        <v>0.031</v>
      </c>
    </row>
    <row r="14">
      <c r="A14" s="4" t="inlineStr">
        <is>
          <t>Notes payable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9" t="n">
        <v>0.05</v>
      </c>
      <c r="C16" s="4" t="inlineStr">
        <is>
          <t xml:space="preserve"> </t>
        </is>
      </c>
      <c r="D16" s="9" t="n">
        <v>0.05</v>
      </c>
    </row>
    <row r="17">
      <c r="A17" s="4" t="inlineStr">
        <is>
          <t>ABL Facility | ABL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outstanding</t>
        </is>
      </c>
      <c r="B19" s="6" t="n">
        <v>462400</v>
      </c>
      <c r="C19" s="4" t="inlineStr">
        <is>
          <t xml:space="preserve"> </t>
        </is>
      </c>
      <c r="D19" s="6" t="n">
        <v>437731</v>
      </c>
    </row>
    <row r="20">
      <c r="A20" s="4" t="inlineStr">
        <is>
          <t>Debt interest rate</t>
        </is>
      </c>
      <c r="B20" s="12" t="n">
        <v>0.065</v>
      </c>
      <c r="C20" s="4" t="inlineStr">
        <is>
          <t xml:space="preserve"> </t>
        </is>
      </c>
      <c r="D20" s="12" t="n">
        <v>0.061</v>
      </c>
    </row>
    <row r="21">
      <c r="A21" s="4" t="inlineStr">
        <is>
          <t>2029 Secured Notes | 2029 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outstanding</t>
        </is>
      </c>
      <c r="B23" s="6" t="n">
        <v>920000</v>
      </c>
      <c r="C23" s="4" t="inlineStr">
        <is>
          <t xml:space="preserve"> </t>
        </is>
      </c>
      <c r="D23" s="6" t="n">
        <v>920000</v>
      </c>
    </row>
    <row r="24">
      <c r="A24" s="4" t="inlineStr">
        <is>
          <t>Debt interest rate</t>
        </is>
      </c>
      <c r="B24" s="12" t="n">
        <v>0.055</v>
      </c>
      <c r="C24" s="4" t="inlineStr">
        <is>
          <t xml:space="preserve"> </t>
        </is>
      </c>
      <c r="D24" s="12" t="n">
        <v>0.055</v>
      </c>
    </row>
    <row r="25">
      <c r="A25" s="4" t="inlineStr">
        <is>
          <t>2023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 outstanding</t>
        </is>
      </c>
      <c r="B27" s="6" t="n">
        <v>13725</v>
      </c>
      <c r="C27" s="4" t="inlineStr">
        <is>
          <t xml:space="preserve"> </t>
        </is>
      </c>
      <c r="D27" s="6" t="n">
        <v>0</v>
      </c>
    </row>
    <row r="28">
      <c r="A28" s="4" t="inlineStr">
        <is>
          <t>Debt interest rate</t>
        </is>
      </c>
      <c r="B28" s="12" t="n">
        <v>0.058</v>
      </c>
      <c r="C28" s="12" t="n">
        <v>0.0575</v>
      </c>
      <c r="D28"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Narrative (Details) - USD ($) $ in Millions</t>
        </is>
      </c>
      <c r="B1" s="2" t="inlineStr">
        <is>
          <t>Jan. 13, 2023</t>
        </is>
      </c>
      <c r="C1" s="2" t="inlineStr">
        <is>
          <t>Mar. 31, 2023</t>
        </is>
      </c>
      <c r="D1" s="2" t="inlineStr">
        <is>
          <t>Dec. 31, 2022</t>
        </is>
      </c>
    </row>
    <row r="2">
      <c r="A2" s="4" t="inlineStr">
        <is>
          <t>2023 Credit Facility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18</v>
      </c>
      <c r="C4" s="4" t="inlineStr">
        <is>
          <t xml:space="preserve"> </t>
        </is>
      </c>
      <c r="D4" s="4" t="inlineStr">
        <is>
          <t xml:space="preserve"> </t>
        </is>
      </c>
    </row>
    <row r="5">
      <c r="A5" s="4" t="inlineStr">
        <is>
          <t>Proceeds from lines of credit</t>
        </is>
      </c>
      <c r="B5" s="11" t="n">
        <v>13.7</v>
      </c>
      <c r="C5" s="4" t="inlineStr">
        <is>
          <t xml:space="preserve"> </t>
        </is>
      </c>
      <c r="D5" s="4" t="inlineStr">
        <is>
          <t xml:space="preserve"> </t>
        </is>
      </c>
    </row>
    <row r="6">
      <c r="A6" s="4" t="inlineStr">
        <is>
          <t>Line of credit facility</t>
        </is>
      </c>
      <c r="B6" s="10" t="n">
        <v>4.2</v>
      </c>
      <c r="C6" s="4" t="inlineStr">
        <is>
          <t xml:space="preserve"> </t>
        </is>
      </c>
      <c r="D6" s="4" t="inlineStr">
        <is>
          <t xml:space="preserve"> </t>
        </is>
      </c>
    </row>
    <row r="7">
      <c r="A7" s="4" t="inlineStr">
        <is>
          <t>Debt interest rate</t>
        </is>
      </c>
      <c r="B7" s="12" t="n">
        <v>0.0575</v>
      </c>
      <c r="C7" s="12" t="n">
        <v>0.058</v>
      </c>
      <c r="D7" s="9" t="n">
        <v>0</v>
      </c>
    </row>
    <row r="8">
      <c r="A8" s="4" t="inlineStr">
        <is>
          <t>Balloon payment to be paid</t>
        </is>
      </c>
      <c r="B8" s="10" t="n">
        <v>0.1</v>
      </c>
      <c r="C8" s="4" t="inlineStr">
        <is>
          <t xml:space="preserve"> </t>
        </is>
      </c>
      <c r="D8" s="4" t="inlineStr">
        <is>
          <t xml:space="preserve"> </t>
        </is>
      </c>
    </row>
    <row r="9">
      <c r="A9" s="4" t="inlineStr">
        <is>
          <t>ABL Facility | ABL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maining borrowing capacity</t>
        </is>
      </c>
      <c r="B11" s="4" t="inlineStr">
        <is>
          <t xml:space="preserve"> </t>
        </is>
      </c>
      <c r="C11" s="10" t="n">
        <v>284.5</v>
      </c>
      <c r="D11" s="4" t="inlineStr">
        <is>
          <t xml:space="preserve"> </t>
        </is>
      </c>
    </row>
    <row r="12">
      <c r="A12" s="4" t="inlineStr">
        <is>
          <t>ABL Facility | ABL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t>
        </is>
      </c>
      <c r="B14" s="4" t="inlineStr">
        <is>
          <t xml:space="preserve"> </t>
        </is>
      </c>
      <c r="C14" s="12" t="n">
        <v>0.065</v>
      </c>
      <c r="D14" s="12" t="n">
        <v>0.061</v>
      </c>
    </row>
    <row r="15">
      <c r="A15" s="4" t="inlineStr">
        <is>
          <t>Letter of Credit | ABL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borrowings</t>
        </is>
      </c>
      <c r="B17" s="4" t="inlineStr">
        <is>
          <t xml:space="preserve"> </t>
        </is>
      </c>
      <c r="C17" s="10" t="n">
        <v>3.1</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ive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hares excluded in aggregate (in shares)</t>
        </is>
      </c>
      <c r="B4" s="5" t="n">
        <v>30000</v>
      </c>
      <c r="C4" s="5" t="n">
        <v>24900</v>
      </c>
    </row>
    <row r="5">
      <c r="A5" s="3" t="inlineStr">
        <is>
          <t>Net Income (Loss)</t>
        </is>
      </c>
      <c r="B5" s="4" t="inlineStr">
        <is>
          <t xml:space="preserve"> </t>
        </is>
      </c>
      <c r="C5" s="4" t="inlineStr">
        <is>
          <t xml:space="preserve"> </t>
        </is>
      </c>
    </row>
    <row r="6">
      <c r="A6" s="4" t="inlineStr">
        <is>
          <t>Basic earnings (loss) per share</t>
        </is>
      </c>
      <c r="B6" s="6" t="n">
        <v>13800</v>
      </c>
      <c r="C6" s="6" t="n">
        <v>-3273</v>
      </c>
    </row>
    <row r="7">
      <c r="A7" s="4" t="inlineStr">
        <is>
          <t>Dilutive common share equivalents</t>
        </is>
      </c>
      <c r="B7" s="4" t="inlineStr">
        <is>
          <t xml:space="preserve"> </t>
        </is>
      </c>
      <c r="C7" s="4" t="inlineStr">
        <is>
          <t xml:space="preserve"> </t>
        </is>
      </c>
    </row>
    <row r="8">
      <c r="A8" s="4" t="inlineStr">
        <is>
          <t>Diluted earnings (loss) per share</t>
        </is>
      </c>
      <c r="B8" s="6" t="n">
        <v>13800</v>
      </c>
      <c r="C8" s="6" t="n">
        <v>-3273</v>
      </c>
    </row>
    <row r="9">
      <c r="A9" s="3" t="inlineStr">
        <is>
          <t>Weighted Average Shares</t>
        </is>
      </c>
      <c r="B9" s="4" t="inlineStr">
        <is>
          <t xml:space="preserve"> </t>
        </is>
      </c>
      <c r="C9" s="4" t="inlineStr">
        <is>
          <t xml:space="preserve"> </t>
        </is>
      </c>
    </row>
    <row r="10">
      <c r="A10" s="4" t="inlineStr">
        <is>
          <t>Weighted-average shares, basic (in shares)</t>
        </is>
      </c>
      <c r="B10" s="5" t="n">
        <v>246049</v>
      </c>
      <c r="C10" s="5" t="n">
        <v>247058</v>
      </c>
    </row>
    <row r="11">
      <c r="A11" s="4" t="inlineStr">
        <is>
          <t>Dilutive common share equivalents (in shares)</t>
        </is>
      </c>
      <c r="B11" s="5" t="n">
        <v>1004</v>
      </c>
      <c r="C11" s="5" t="n">
        <v>0</v>
      </c>
    </row>
    <row r="12">
      <c r="A12" s="4" t="inlineStr">
        <is>
          <t>Weighted-average shares, diluted (in shares)</t>
        </is>
      </c>
      <c r="B12" s="5" t="n">
        <v>247053</v>
      </c>
      <c r="C12" s="5" t="n">
        <v>247058</v>
      </c>
    </row>
    <row r="13">
      <c r="A13" s="3" t="inlineStr">
        <is>
          <t>Per Share Amount</t>
        </is>
      </c>
      <c r="B13" s="4" t="inlineStr">
        <is>
          <t xml:space="preserve"> </t>
        </is>
      </c>
      <c r="C13" s="4" t="inlineStr">
        <is>
          <t xml:space="preserve"> </t>
        </is>
      </c>
    </row>
    <row r="14">
      <c r="A14" s="4" t="inlineStr">
        <is>
          <t>Basic earnings (loss) per share (in dollars per share)</t>
        </is>
      </c>
      <c r="B14" s="8" t="n">
        <v>0.06</v>
      </c>
      <c r="C14" s="8" t="n">
        <v>-0.01</v>
      </c>
    </row>
    <row r="15">
      <c r="A15" s="4" t="inlineStr">
        <is>
          <t>Diluted earnings (loss) per share (in dollars per share)</t>
        </is>
      </c>
      <c r="B15" s="8" t="n">
        <v>0.06</v>
      </c>
      <c r="C15" s="8" t="n">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40" customWidth="1" min="3" max="3"/>
    <col width="32" customWidth="1" min="4" max="4"/>
    <col width="22" customWidth="1" min="5" max="5"/>
  </cols>
  <sheetData>
    <row r="1">
      <c r="A1" s="1" t="inlineStr">
        <is>
          <t>Equity - Narrative (Details) $ / shares in Units, $ in Millions</t>
        </is>
      </c>
      <c r="C1" s="2" t="inlineStr">
        <is>
          <t>3 Months Ended</t>
        </is>
      </c>
    </row>
    <row r="2">
      <c r="B2" s="2" t="inlineStr">
        <is>
          <t>Jul. 31, 2019 trading_day $ / shares shares</t>
        </is>
      </c>
      <c r="C2" s="2" t="inlineStr">
        <is>
          <t>Mar. 31, 2023 USD ($) $ / shares shares</t>
        </is>
      </c>
      <c r="D2" s="2" t="inlineStr">
        <is>
          <t>Dec. 31, 2022 $ / shares shares</t>
        </is>
      </c>
      <c r="E2" s="2" t="inlineStr">
        <is>
          <t>Aug.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 | shares</t>
        </is>
      </c>
      <c r="B4" s="4" t="inlineStr">
        <is>
          <t xml:space="preserve"> </t>
        </is>
      </c>
      <c r="C4" s="5" t="n">
        <v>10000000</v>
      </c>
      <c r="D4" s="5" t="n">
        <v>10000000</v>
      </c>
      <c r="E4" s="4" t="inlineStr">
        <is>
          <t xml:space="preserve"> </t>
        </is>
      </c>
    </row>
    <row r="5">
      <c r="A5" s="4" t="inlineStr">
        <is>
          <t>Preferred stock par value (in dollars per share) | $ / shares</t>
        </is>
      </c>
      <c r="B5" s="4" t="inlineStr">
        <is>
          <t xml:space="preserve"> </t>
        </is>
      </c>
      <c r="C5" s="7" t="n">
        <v>0.0001</v>
      </c>
      <c r="D5" s="7" t="n">
        <v>0.0001</v>
      </c>
      <c r="E5" s="4" t="inlineStr">
        <is>
          <t xml:space="preserve"> </t>
        </is>
      </c>
    </row>
    <row r="6">
      <c r="A6" s="4" t="inlineStr">
        <is>
          <t>Preferred stock outstanding (in shares) | shares</t>
        </is>
      </c>
      <c r="B6" s="4" t="inlineStr">
        <is>
          <t xml:space="preserve"> </t>
        </is>
      </c>
      <c r="C6" s="5" t="n">
        <v>0</v>
      </c>
      <c r="D6" s="5" t="n">
        <v>0</v>
      </c>
      <c r="E6" s="4" t="inlineStr">
        <is>
          <t xml:space="preserve"> </t>
        </is>
      </c>
    </row>
    <row r="7">
      <c r="A7" s="4" t="inlineStr">
        <is>
          <t>Preferred stock issued (in shares) | shares</t>
        </is>
      </c>
      <c r="B7" s="4" t="inlineStr">
        <is>
          <t xml:space="preserve"> </t>
        </is>
      </c>
      <c r="C7" s="5" t="n">
        <v>0</v>
      </c>
      <c r="D7" s="5" t="n">
        <v>0</v>
      </c>
      <c r="E7" s="4" t="inlineStr">
        <is>
          <t xml:space="preserve"> </t>
        </is>
      </c>
    </row>
    <row r="8">
      <c r="A8" s="4" t="inlineStr">
        <is>
          <t>Common stock, authorized (in shares) | shares</t>
        </is>
      </c>
      <c r="B8" s="4" t="inlineStr">
        <is>
          <t xml:space="preserve"> </t>
        </is>
      </c>
      <c r="C8" s="5" t="n">
        <v>500000000</v>
      </c>
      <c r="D8" s="5" t="n">
        <v>500000000</v>
      </c>
      <c r="E8" s="4" t="inlineStr">
        <is>
          <t xml:space="preserve"> </t>
        </is>
      </c>
    </row>
    <row r="9">
      <c r="A9" s="4" t="inlineStr">
        <is>
          <t>Common stock, par value (in dollars per share) | $ / shares</t>
        </is>
      </c>
      <c r="B9" s="4" t="inlineStr">
        <is>
          <t xml:space="preserve"> </t>
        </is>
      </c>
      <c r="C9" s="7" t="n">
        <v>0.0001</v>
      </c>
      <c r="D9" s="7" t="n">
        <v>0.0001</v>
      </c>
      <c r="E9" s="4" t="inlineStr">
        <is>
          <t xml:space="preserve"> </t>
        </is>
      </c>
    </row>
    <row r="10">
      <c r="A10" s="4" t="inlineStr">
        <is>
          <t>Stock repurchase program, amount authorized | $</t>
        </is>
      </c>
      <c r="B10" s="4" t="inlineStr">
        <is>
          <t xml:space="preserve"> </t>
        </is>
      </c>
      <c r="C10" s="4" t="inlineStr">
        <is>
          <t xml:space="preserve"> </t>
        </is>
      </c>
      <c r="D10" s="4" t="inlineStr">
        <is>
          <t xml:space="preserve"> </t>
        </is>
      </c>
      <c r="E10" s="6" t="n">
        <v>30</v>
      </c>
    </row>
    <row r="11">
      <c r="A11" s="4" t="inlineStr">
        <is>
          <t>Common stock repurchases (in shares) | shares</t>
        </is>
      </c>
      <c r="B11" s="4" t="inlineStr">
        <is>
          <t xml:space="preserve"> </t>
        </is>
      </c>
      <c r="C11" s="5" t="n">
        <v>200000</v>
      </c>
      <c r="D11" s="4" t="inlineStr">
        <is>
          <t xml:space="preserve"> </t>
        </is>
      </c>
      <c r="E11" s="4" t="inlineStr">
        <is>
          <t xml:space="preserve"> </t>
        </is>
      </c>
    </row>
    <row r="12">
      <c r="A12" s="4" t="inlineStr">
        <is>
          <t>Repurchase of common stock value | $</t>
        </is>
      </c>
      <c r="B12" s="4" t="inlineStr">
        <is>
          <t xml:space="preserve"> </t>
        </is>
      </c>
      <c r="C12" s="10" t="n">
        <v>1.1</v>
      </c>
      <c r="D12" s="4" t="inlineStr">
        <is>
          <t xml:space="preserve"> </t>
        </is>
      </c>
      <c r="E12" s="4" t="inlineStr">
        <is>
          <t xml:space="preserve"> </t>
        </is>
      </c>
    </row>
    <row r="13">
      <c r="A13" s="4" t="inlineStr">
        <is>
          <t>Amount available under repurchase program | $</t>
        </is>
      </c>
      <c r="B13" s="4" t="inlineStr">
        <is>
          <t xml:space="preserve"> </t>
        </is>
      </c>
      <c r="C13" s="10" t="n">
        <v>18.4</v>
      </c>
      <c r="D13" s="4" t="inlineStr">
        <is>
          <t xml:space="preserve"> </t>
        </is>
      </c>
      <c r="E13" s="4" t="inlineStr">
        <is>
          <t xml:space="preserve"> </t>
        </is>
      </c>
    </row>
    <row r="14">
      <c r="A14" s="4" t="inlineStr">
        <is>
          <t>Nesco Owner | Additional shares if common stock exceeds $13 per share or $16 per share | Common Stock | Capitol</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additional shares (up to) (in shares) | shares</t>
        </is>
      </c>
      <c r="B16" s="5" t="n">
        <v>1800000</v>
      </c>
      <c r="C16" s="4" t="inlineStr">
        <is>
          <t xml:space="preserve"> </t>
        </is>
      </c>
      <c r="D16" s="4" t="inlineStr">
        <is>
          <t xml:space="preserve"> </t>
        </is>
      </c>
      <c r="E16" s="4" t="inlineStr">
        <is>
          <t xml:space="preserve"> </t>
        </is>
      </c>
    </row>
    <row r="17">
      <c r="A17" s="4" t="inlineStr">
        <is>
          <t>Contingent consideration, incremental shares transferred (in shares) | shares</t>
        </is>
      </c>
      <c r="B17" s="5" t="n">
        <v>900000</v>
      </c>
      <c r="C17" s="4" t="inlineStr">
        <is>
          <t xml:space="preserve"> </t>
        </is>
      </c>
      <c r="D17" s="4" t="inlineStr">
        <is>
          <t xml:space="preserve"> </t>
        </is>
      </c>
      <c r="E17" s="4" t="inlineStr">
        <is>
          <t xml:space="preserve"> </t>
        </is>
      </c>
    </row>
    <row r="18">
      <c r="A18" s="4" t="inlineStr">
        <is>
          <t>Consecutive trading days threshold | trading_day</t>
        </is>
      </c>
      <c r="B18" s="5" t="n">
        <v>30</v>
      </c>
      <c r="C18" s="4" t="inlineStr">
        <is>
          <t xml:space="preserve"> </t>
        </is>
      </c>
      <c r="D18" s="4" t="inlineStr">
        <is>
          <t xml:space="preserve"> </t>
        </is>
      </c>
      <c r="E18" s="4" t="inlineStr">
        <is>
          <t xml:space="preserve"> </t>
        </is>
      </c>
    </row>
    <row r="19">
      <c r="A19" s="4" t="inlineStr">
        <is>
          <t>Nesco Owner | Additional shares if common stock exceeds $13 per share | Capitol</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stock price trigger (in dollars per share) | $ / shares</t>
        </is>
      </c>
      <c r="B21" s="6" t="n">
        <v>13</v>
      </c>
      <c r="C21" s="4" t="inlineStr">
        <is>
          <t xml:space="preserve"> </t>
        </is>
      </c>
      <c r="D21" s="4" t="inlineStr">
        <is>
          <t xml:space="preserve"> </t>
        </is>
      </c>
      <c r="E21" s="4" t="inlineStr">
        <is>
          <t xml:space="preserve"> </t>
        </is>
      </c>
    </row>
    <row r="22">
      <c r="A22" s="4" t="inlineStr">
        <is>
          <t>Nesco Owner | Additional shares if common stock exceeds $13 per share | Common Stock | Capitol</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stock price trigger (in dollars per share) | $ / shares</t>
        </is>
      </c>
      <c r="B24" s="5" t="n">
        <v>13</v>
      </c>
      <c r="C24" s="4" t="inlineStr">
        <is>
          <t xml:space="preserve"> </t>
        </is>
      </c>
      <c r="D24" s="4" t="inlineStr">
        <is>
          <t xml:space="preserve"> </t>
        </is>
      </c>
      <c r="E24" s="4" t="inlineStr">
        <is>
          <t xml:space="preserve"> </t>
        </is>
      </c>
    </row>
    <row r="25">
      <c r="A25" s="4" t="inlineStr">
        <is>
          <t>Nesco Owner | Additional shares if common stock exceeds $16 per share | Capitol</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stock price trigger (in dollars per share) | $ / shares</t>
        </is>
      </c>
      <c r="B27" s="5" t="n">
        <v>16</v>
      </c>
      <c r="C27" s="4" t="inlineStr">
        <is>
          <t xml:space="preserve"> </t>
        </is>
      </c>
      <c r="D27" s="4" t="inlineStr">
        <is>
          <t xml:space="preserve"> </t>
        </is>
      </c>
      <c r="E27" s="4" t="inlineStr">
        <is>
          <t xml:space="preserve"> </t>
        </is>
      </c>
    </row>
    <row r="28">
      <c r="A28" s="4" t="inlineStr">
        <is>
          <t>Nesco Owner | Additional shares if common stock exceeds $16 per share | Common Stock | Capitol</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stock price trigger (in dollars per share) | $ / shares</t>
        </is>
      </c>
      <c r="B30" s="6" t="n">
        <v>16</v>
      </c>
      <c r="C30" s="4" t="inlineStr">
        <is>
          <t xml:space="preserve"> </t>
        </is>
      </c>
      <c r="D30" s="4" t="inlineStr">
        <is>
          <t xml:space="preserve"> </t>
        </is>
      </c>
      <c r="E30" s="4" t="inlineStr">
        <is>
          <t xml:space="preserve"> </t>
        </is>
      </c>
    </row>
    <row r="31">
      <c r="A31" s="4" t="inlineStr">
        <is>
          <t>Trading days threshold | trading_day</t>
        </is>
      </c>
      <c r="B31" s="5" t="n">
        <v>20</v>
      </c>
      <c r="C31" s="4" t="inlineStr">
        <is>
          <t xml:space="preserve"> </t>
        </is>
      </c>
      <c r="D31" s="4" t="inlineStr">
        <is>
          <t xml:space="preserve"> </t>
        </is>
      </c>
      <c r="E31" s="4" t="inlineStr">
        <is>
          <t xml:space="preserve"> </t>
        </is>
      </c>
    </row>
    <row r="32">
      <c r="A32" s="4" t="inlineStr">
        <is>
          <t>Nesco Owner | Additional shares if common stock exceeds $19 per share | Capitol</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additional shares (up to) (in shares) | shares</t>
        </is>
      </c>
      <c r="B34" s="5" t="n">
        <v>1651798</v>
      </c>
      <c r="C34" s="4" t="inlineStr">
        <is>
          <t xml:space="preserve"> </t>
        </is>
      </c>
      <c r="D34" s="4" t="inlineStr">
        <is>
          <t xml:space="preserve"> </t>
        </is>
      </c>
      <c r="E34" s="4" t="inlineStr">
        <is>
          <t xml:space="preserve"> </t>
        </is>
      </c>
    </row>
    <row r="35">
      <c r="A35" s="4" t="inlineStr">
        <is>
          <t>Contingent consideration stock price trigger (in dollars per share) | $ / shares</t>
        </is>
      </c>
      <c r="B35" s="6" t="n">
        <v>19</v>
      </c>
      <c r="C35" s="4" t="inlineStr">
        <is>
          <t xml:space="preserve"> </t>
        </is>
      </c>
      <c r="D35" s="4" t="inlineStr">
        <is>
          <t xml:space="preserve"> </t>
        </is>
      </c>
      <c r="E35" s="4" t="inlineStr">
        <is>
          <t xml:space="preserve"> </t>
        </is>
      </c>
    </row>
    <row r="36">
      <c r="A36" s="4" t="inlineStr">
        <is>
          <t>Trading days threshold | trading_day</t>
        </is>
      </c>
      <c r="B36" s="5" t="n">
        <v>20</v>
      </c>
      <c r="C36" s="4" t="inlineStr">
        <is>
          <t xml:space="preserve"> </t>
        </is>
      </c>
      <c r="D36" s="4" t="inlineStr">
        <is>
          <t xml:space="preserve"> </t>
        </is>
      </c>
      <c r="E36" s="4" t="inlineStr">
        <is>
          <t xml:space="preserve"> </t>
        </is>
      </c>
    </row>
    <row r="37">
      <c r="A37" s="4" t="inlineStr">
        <is>
          <t>Consecutive trading days threshold | trading_day</t>
        </is>
      </c>
      <c r="B37" s="5" t="n">
        <v>30</v>
      </c>
      <c r="C37" s="4" t="inlineStr">
        <is>
          <t xml:space="preserve"> </t>
        </is>
      </c>
      <c r="D37" s="4" t="inlineStr">
        <is>
          <t xml:space="preserve"> </t>
        </is>
      </c>
      <c r="E37" s="4" t="inlineStr">
        <is>
          <t xml:space="preserve"> </t>
        </is>
      </c>
    </row>
    <row r="38">
      <c r="A38" s="4" t="inlineStr">
        <is>
          <t>Contingent consideration term (in years)</t>
        </is>
      </c>
      <c r="B38" s="4" t="inlineStr">
        <is>
          <t>7 years</t>
        </is>
      </c>
      <c r="C38" s="4" t="inlineStr">
        <is>
          <t xml:space="preserve"> </t>
        </is>
      </c>
      <c r="D38" s="4" t="inlineStr">
        <is>
          <t xml:space="preserve"> </t>
        </is>
      </c>
      <c r="E38" s="4" t="inlineStr">
        <is>
          <t xml:space="preserve"> </t>
        </is>
      </c>
    </row>
    <row r="39">
      <c r="A39" s="4" t="inlineStr">
        <is>
          <t>Share price consideration (in dollars per share) | $ / shares</t>
        </is>
      </c>
      <c r="B39" s="6" t="n">
        <v>19</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Based Compensation - Narrativ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ompensation expense</t>
        </is>
      </c>
      <c r="B4" s="10" t="n">
        <v>3.1</v>
      </c>
      <c r="C4" s="10" t="n">
        <v>3.4</v>
      </c>
    </row>
    <row r="5">
      <c r="A5" s="4" t="inlineStr">
        <is>
          <t>Unrecognized compensation cost</t>
        </is>
      </c>
      <c r="B5" s="10" t="n">
        <v>29.7</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2487</v>
      </c>
      <c r="C4" s="6" t="n">
        <v>3012</v>
      </c>
    </row>
    <row r="5">
      <c r="A5" s="4" t="inlineStr">
        <is>
          <t>Carrying Value | Other notes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notes payable</t>
        </is>
      </c>
      <c r="B7" s="5" t="n">
        <v>29716</v>
      </c>
      <c r="C7" s="5" t="n">
        <v>31661</v>
      </c>
    </row>
    <row r="8">
      <c r="A8" s="4" t="inlineStr">
        <is>
          <t>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5" t="n">
        <v>0</v>
      </c>
      <c r="C10" s="5" t="n">
        <v>0</v>
      </c>
    </row>
    <row r="11">
      <c r="A11" s="4" t="inlineStr">
        <is>
          <t>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0</v>
      </c>
      <c r="C13" s="5" t="n">
        <v>0</v>
      </c>
    </row>
    <row r="14">
      <c r="A14" s="4" t="inlineStr">
        <is>
          <t>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2487</v>
      </c>
      <c r="C16" s="5" t="n">
        <v>3012</v>
      </c>
    </row>
    <row r="17">
      <c r="A17" s="4" t="inlineStr">
        <is>
          <t>Fair Value | Other notes payable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notes payable</t>
        </is>
      </c>
      <c r="B19" s="5" t="n">
        <v>0</v>
      </c>
      <c r="C19" s="5" t="n">
        <v>0</v>
      </c>
    </row>
    <row r="20">
      <c r="A20" s="4" t="inlineStr">
        <is>
          <t>Fair Value | Other notes payable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notes payable</t>
        </is>
      </c>
      <c r="B22" s="5" t="n">
        <v>29716</v>
      </c>
      <c r="C22" s="5" t="n">
        <v>31661</v>
      </c>
    </row>
    <row r="23">
      <c r="A23" s="4" t="inlineStr">
        <is>
          <t>Fair Value | Other notes payabl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notes payable</t>
        </is>
      </c>
      <c r="B25" s="5" t="n">
        <v>0</v>
      </c>
      <c r="C25" s="5" t="n">
        <v>0</v>
      </c>
    </row>
    <row r="26">
      <c r="A26" s="4" t="inlineStr">
        <is>
          <t>2029 Secured Notes | Carrying Value | 2029 Secured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notes payable</t>
        </is>
      </c>
      <c r="B28" s="5" t="n">
        <v>920000</v>
      </c>
      <c r="C28" s="5" t="n">
        <v>920000</v>
      </c>
    </row>
    <row r="29">
      <c r="A29" s="4" t="inlineStr">
        <is>
          <t>2029 Secured Notes | Fair Value | 2029 Secured Not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notes payable</t>
        </is>
      </c>
      <c r="B31" s="5" t="n">
        <v>0</v>
      </c>
      <c r="C31" s="5" t="n">
        <v>0</v>
      </c>
    </row>
    <row r="32">
      <c r="A32" s="4" t="inlineStr">
        <is>
          <t>2029 Secured Notes | Fair Value | 2029 Secured Note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notes payable</t>
        </is>
      </c>
      <c r="B34" s="5" t="n">
        <v>805000</v>
      </c>
      <c r="C34" s="5" t="n">
        <v>814200</v>
      </c>
    </row>
    <row r="35">
      <c r="A35" s="4" t="inlineStr">
        <is>
          <t>2029 Secured Notes | Fair Value | 2029 Secured Note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notes payable</t>
        </is>
      </c>
      <c r="B37" s="5" t="n">
        <v>0</v>
      </c>
      <c r="C37" s="5" t="n">
        <v>0</v>
      </c>
    </row>
    <row r="38">
      <c r="A38" s="4" t="inlineStr">
        <is>
          <t>2023 Credit Facility | Carrying Value | Line of Cred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notes payable</t>
        </is>
      </c>
      <c r="B40" s="5" t="n">
        <v>13725</v>
      </c>
      <c r="C40" s="4" t="inlineStr">
        <is>
          <t xml:space="preserve"> </t>
        </is>
      </c>
    </row>
    <row r="41">
      <c r="A41" s="4" t="inlineStr">
        <is>
          <t>2023 Credit Facility | Fair Value | Line of Credi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notes payable</t>
        </is>
      </c>
      <c r="B43" s="5" t="n">
        <v>0</v>
      </c>
      <c r="C43" s="4" t="inlineStr">
        <is>
          <t xml:space="preserve"> </t>
        </is>
      </c>
    </row>
    <row r="44">
      <c r="A44" s="4" t="inlineStr">
        <is>
          <t>2023 Credit Facility | Fair Value | Line of Credi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notes payable</t>
        </is>
      </c>
      <c r="B46" s="5" t="n">
        <v>13725</v>
      </c>
      <c r="C46" s="4" t="inlineStr">
        <is>
          <t xml:space="preserve"> </t>
        </is>
      </c>
    </row>
    <row r="47">
      <c r="A47" s="4" t="inlineStr">
        <is>
          <t>2023 Credit Facility | Fair Value | Line of Credi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notes payable</t>
        </is>
      </c>
      <c r="B49" s="5" t="n">
        <v>0</v>
      </c>
      <c r="C49" s="4" t="inlineStr">
        <is>
          <t xml:space="preserve"> </t>
        </is>
      </c>
    </row>
    <row r="50">
      <c r="A50" s="4" t="inlineStr">
        <is>
          <t>ABL Facility | ABL Facility | Carrying Value | Line of Cred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notes payable</t>
        </is>
      </c>
      <c r="B52" s="5" t="n">
        <v>462400</v>
      </c>
      <c r="C52" s="5" t="n">
        <v>437731</v>
      </c>
    </row>
    <row r="53">
      <c r="A53" s="4" t="inlineStr">
        <is>
          <t>ABL Facility | ABL Facility | Fair Value | Line of Credit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notes payable</t>
        </is>
      </c>
      <c r="B55" s="5" t="n">
        <v>0</v>
      </c>
      <c r="C55" s="5" t="n">
        <v>0</v>
      </c>
    </row>
    <row r="56">
      <c r="A56" s="4" t="inlineStr">
        <is>
          <t>ABL Facility | ABL Facility | Fair Value | Line of Credit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notes payable</t>
        </is>
      </c>
      <c r="B58" s="5" t="n">
        <v>462400</v>
      </c>
      <c r="C58" s="5" t="n">
        <v>437731</v>
      </c>
    </row>
    <row r="59">
      <c r="A59" s="4" t="inlineStr">
        <is>
          <t>ABL Facility | ABL Facility | Fair Value | Line of Credi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notes payable</t>
        </is>
      </c>
      <c r="B61" s="6" t="n">
        <v>0</v>
      </c>
      <c r="C6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863</v>
      </c>
      <c r="C4" s="6" t="n">
        <v>3005</v>
      </c>
    </row>
    <row r="5">
      <c r="A5" s="4" t="inlineStr">
        <is>
          <t>Effective tax rate</t>
        </is>
      </c>
      <c r="B5" s="12" t="n">
        <v>0.059</v>
      </c>
      <c r="C5" s="4" t="inlineStr">
        <is>
          <t>(1121.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28, 2020 USD ($)</t>
        </is>
      </c>
    </row>
    <row r="2">
      <c r="A2" s="4" t="inlineStr">
        <is>
          <t>Tax Year 2015</t>
        </is>
      </c>
      <c r="B2" s="4" t="inlineStr">
        <is>
          <t xml:space="preserve"> </t>
        </is>
      </c>
    </row>
    <row r="3">
      <c r="A3" s="3" t="inlineStr">
        <is>
          <t>Loss Contingencies [Line Items]</t>
        </is>
      </c>
      <c r="B3" s="4" t="inlineStr">
        <is>
          <t xml:space="preserve"> </t>
        </is>
      </c>
    </row>
    <row r="4">
      <c r="A4" s="4" t="inlineStr">
        <is>
          <t>Tax assessment amount</t>
        </is>
      </c>
      <c r="B4" s="10"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 $ in Millions</t>
        </is>
      </c>
      <c r="B1" s="2" t="inlineStr">
        <is>
          <t>1 Months Ended</t>
        </is>
      </c>
    </row>
    <row r="2">
      <c r="B2" s="2" t="inlineStr">
        <is>
          <t>Dec. 31, 2022 USD ($)</t>
        </is>
      </c>
    </row>
    <row r="3">
      <c r="A3" s="4" t="inlineStr">
        <is>
          <t>Affiliated Entity | Companies Management And Immediate Families | Facilities Leased And Other</t>
        </is>
      </c>
      <c r="B3" s="4" t="inlineStr">
        <is>
          <t xml:space="preserve"> </t>
        </is>
      </c>
    </row>
    <row r="4">
      <c r="A4" s="3" t="inlineStr">
        <is>
          <t>Related Party Transaction [Line Items]</t>
        </is>
      </c>
      <c r="B4" s="4" t="inlineStr">
        <is>
          <t xml:space="preserve"> </t>
        </is>
      </c>
    </row>
    <row r="5">
      <c r="A5" s="4" t="inlineStr">
        <is>
          <t>Purchases with related party</t>
        </is>
      </c>
      <c r="B5" s="10" t="n">
        <v>1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Condensed Consolidated Statements of Operation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Total revenues from transactions with related parties</t>
        </is>
      </c>
      <c r="B4" s="6" t="n">
        <v>8455</v>
      </c>
      <c r="C4" s="6" t="n">
        <v>7851</v>
      </c>
    </row>
    <row r="5">
      <c r="A5" s="4" t="inlineStr">
        <is>
          <t>Expenses incurred from transactions with related parties included in cost of revenue</t>
        </is>
      </c>
      <c r="B5" s="5" t="n">
        <v>358</v>
      </c>
      <c r="C5" s="5" t="n">
        <v>1297</v>
      </c>
    </row>
    <row r="6">
      <c r="A6" s="4" t="inlineStr">
        <is>
          <t>Expenses incurred from transactions with related parties included in operating expenses</t>
        </is>
      </c>
      <c r="B6" s="6" t="n">
        <v>1395</v>
      </c>
      <c r="C6" s="6" t="n">
        <v>1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Deficit)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247358412</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5" t="n">
        <v>-318086</v>
      </c>
      <c r="E3" s="4" t="inlineStr">
        <is>
          <t xml:space="preserve"> </t>
        </is>
      </c>
      <c r="F3" s="4" t="inlineStr">
        <is>
          <t xml:space="preserve"> </t>
        </is>
      </c>
      <c r="G3" s="4" t="inlineStr">
        <is>
          <t xml:space="preserve"> </t>
        </is>
      </c>
    </row>
    <row r="4">
      <c r="A4" s="4" t="inlineStr">
        <is>
          <t>Beginning balance at Dec. 31, 2021</t>
        </is>
      </c>
      <c r="B4" s="6" t="n">
        <v>858510</v>
      </c>
      <c r="C4" s="6" t="n">
        <v>25</v>
      </c>
      <c r="D4" s="6" t="n">
        <v>-3020</v>
      </c>
      <c r="E4" s="6" t="n">
        <v>1508995</v>
      </c>
      <c r="F4" s="6" t="n">
        <v>0</v>
      </c>
      <c r="G4" s="6" t="n">
        <v>-647490</v>
      </c>
    </row>
    <row r="5">
      <c r="A5" s="3" t="inlineStr">
        <is>
          <t>Increase (Decrease) in Stock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3273</v>
      </c>
      <c r="C6" s="4" t="inlineStr">
        <is>
          <t xml:space="preserve"> </t>
        </is>
      </c>
      <c r="D6" s="4" t="inlineStr">
        <is>
          <t xml:space="preserve"> </t>
        </is>
      </c>
      <c r="E6" s="4" t="inlineStr">
        <is>
          <t xml:space="preserve"> </t>
        </is>
      </c>
      <c r="F6" s="4" t="inlineStr">
        <is>
          <t xml:space="preserve"> </t>
        </is>
      </c>
      <c r="G6" s="5" t="n">
        <v>-3273</v>
      </c>
    </row>
    <row r="7">
      <c r="A7" s="4" t="inlineStr">
        <is>
          <t>Other Comprehensive Income</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s (in shares)</t>
        </is>
      </c>
      <c r="B8" s="4" t="inlineStr">
        <is>
          <t xml:space="preserve"> </t>
        </is>
      </c>
      <c r="C8" s="5" t="n">
        <v>102630</v>
      </c>
      <c r="D8" s="5" t="n">
        <v>21505</v>
      </c>
      <c r="E8" s="4" t="inlineStr">
        <is>
          <t xml:space="preserve"> </t>
        </is>
      </c>
      <c r="F8" s="4" t="inlineStr">
        <is>
          <t xml:space="preserve"> </t>
        </is>
      </c>
      <c r="G8" s="4" t="inlineStr">
        <is>
          <t xml:space="preserve"> </t>
        </is>
      </c>
    </row>
    <row r="9">
      <c r="A9" s="4" t="inlineStr">
        <is>
          <t>Share-based payments</t>
        </is>
      </c>
      <c r="B9" s="5" t="n">
        <v>3272</v>
      </c>
      <c r="C9" s="4" t="inlineStr">
        <is>
          <t xml:space="preserve"> </t>
        </is>
      </c>
      <c r="D9" s="6" t="n">
        <v>-287</v>
      </c>
      <c r="E9" s="5" t="n">
        <v>3559</v>
      </c>
      <c r="F9" s="4" t="inlineStr">
        <is>
          <t xml:space="preserve"> </t>
        </is>
      </c>
      <c r="G9" s="4" t="inlineStr">
        <is>
          <t xml:space="preserve"> </t>
        </is>
      </c>
    </row>
    <row r="10">
      <c r="A10" s="4" t="inlineStr">
        <is>
          <t>Ending balance (in shares) at Mar. 31, 2022</t>
        </is>
      </c>
      <c r="B10" s="4" t="inlineStr">
        <is>
          <t xml:space="preserve"> </t>
        </is>
      </c>
      <c r="C10" s="5" t="n">
        <v>247461042</v>
      </c>
      <c r="D10" s="4" t="inlineStr">
        <is>
          <t xml:space="preserve"> </t>
        </is>
      </c>
      <c r="E10" s="4" t="inlineStr">
        <is>
          <t xml:space="preserve"> </t>
        </is>
      </c>
      <c r="F10" s="4" t="inlineStr">
        <is>
          <t xml:space="preserve"> </t>
        </is>
      </c>
      <c r="G10" s="4" t="inlineStr">
        <is>
          <t xml:space="preserve"> </t>
        </is>
      </c>
    </row>
    <row r="11">
      <c r="A11" s="4" t="inlineStr">
        <is>
          <t>Ending balance (in shares) at Mar. 31, 2022</t>
        </is>
      </c>
      <c r="B11" s="4" t="inlineStr">
        <is>
          <t xml:space="preserve"> </t>
        </is>
      </c>
      <c r="C11" s="4" t="inlineStr">
        <is>
          <t xml:space="preserve"> </t>
        </is>
      </c>
      <c r="D11" s="5" t="n">
        <v>-339591</v>
      </c>
      <c r="E11" s="4" t="inlineStr">
        <is>
          <t xml:space="preserve"> </t>
        </is>
      </c>
      <c r="F11" s="4" t="inlineStr">
        <is>
          <t xml:space="preserve"> </t>
        </is>
      </c>
      <c r="G11" s="4" t="inlineStr">
        <is>
          <t xml:space="preserve"> </t>
        </is>
      </c>
    </row>
    <row r="12">
      <c r="A12" s="4" t="inlineStr">
        <is>
          <t>Ending balance at Mar. 31, 2022</t>
        </is>
      </c>
      <c r="B12" s="6" t="n">
        <v>858509</v>
      </c>
      <c r="C12" s="6" t="n">
        <v>25</v>
      </c>
      <c r="D12" s="6" t="n">
        <v>-3307</v>
      </c>
      <c r="E12" s="5" t="n">
        <v>1512554</v>
      </c>
      <c r="F12" s="5" t="n">
        <v>0</v>
      </c>
      <c r="G12" s="5" t="n">
        <v>-650763</v>
      </c>
    </row>
    <row r="13">
      <c r="A13" s="4" t="inlineStr">
        <is>
          <t>Beginning balance (in shares) at Dec. 31, 2022</t>
        </is>
      </c>
      <c r="B13" s="5" t="n">
        <v>248311104</v>
      </c>
      <c r="C13" s="5" t="n">
        <v>248311104</v>
      </c>
      <c r="D13" s="4" t="inlineStr">
        <is>
          <t xml:space="preserve"> </t>
        </is>
      </c>
      <c r="E13" s="4" t="inlineStr">
        <is>
          <t xml:space="preserve"> </t>
        </is>
      </c>
      <c r="F13" s="4" t="inlineStr">
        <is>
          <t xml:space="preserve"> </t>
        </is>
      </c>
      <c r="G13" s="4" t="inlineStr">
        <is>
          <t xml:space="preserve"> </t>
        </is>
      </c>
    </row>
    <row r="14">
      <c r="A14" s="4" t="inlineStr">
        <is>
          <t>Beginning balance (in shares) at Dec. 31, 2022</t>
        </is>
      </c>
      <c r="B14" s="5" t="n">
        <v>-2241069</v>
      </c>
      <c r="C14" s="4" t="inlineStr">
        <is>
          <t xml:space="preserve"> </t>
        </is>
      </c>
      <c r="D14" s="5" t="n">
        <v>-2241069</v>
      </c>
      <c r="E14" s="4" t="inlineStr">
        <is>
          <t xml:space="preserve"> </t>
        </is>
      </c>
      <c r="F14" s="4" t="inlineStr">
        <is>
          <t xml:space="preserve"> </t>
        </is>
      </c>
      <c r="G14" s="4" t="inlineStr">
        <is>
          <t xml:space="preserve"> </t>
        </is>
      </c>
    </row>
    <row r="15">
      <c r="A15" s="4" t="inlineStr">
        <is>
          <t>Beginning balance at Dec. 31, 2022</t>
        </is>
      </c>
      <c r="B15" s="6" t="n">
        <v>888443</v>
      </c>
      <c r="C15" s="6" t="n">
        <v>25</v>
      </c>
      <c r="D15" s="6" t="n">
        <v>-15537</v>
      </c>
      <c r="E15" s="5" t="n">
        <v>1521487</v>
      </c>
      <c r="F15" s="5" t="n">
        <v>-8947</v>
      </c>
      <c r="G15" s="5" t="n">
        <v>-608585</v>
      </c>
    </row>
    <row r="16">
      <c r="A16" s="3" t="inlineStr">
        <is>
          <t>Increase (Decrease) in Stockholders' Defic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3800</v>
      </c>
      <c r="C17" s="4" t="inlineStr">
        <is>
          <t xml:space="preserve"> </t>
        </is>
      </c>
      <c r="D17" s="4" t="inlineStr">
        <is>
          <t xml:space="preserve"> </t>
        </is>
      </c>
      <c r="E17" s="4" t="inlineStr">
        <is>
          <t xml:space="preserve"> </t>
        </is>
      </c>
      <c r="F17" s="4" t="inlineStr">
        <is>
          <t xml:space="preserve"> </t>
        </is>
      </c>
      <c r="G17" s="5" t="n">
        <v>13800</v>
      </c>
    </row>
    <row r="18">
      <c r="A18" s="4" t="inlineStr">
        <is>
          <t>Other Comprehensive Income</t>
        </is>
      </c>
      <c r="B18" s="5" t="n">
        <v>342</v>
      </c>
      <c r="C18" s="4" t="inlineStr">
        <is>
          <t xml:space="preserve"> </t>
        </is>
      </c>
      <c r="D18" s="4" t="inlineStr">
        <is>
          <t xml:space="preserve"> </t>
        </is>
      </c>
      <c r="E18" s="4" t="inlineStr">
        <is>
          <t xml:space="preserve"> </t>
        </is>
      </c>
      <c r="F18" s="5" t="n">
        <v>342</v>
      </c>
      <c r="G18" s="4" t="inlineStr">
        <is>
          <t xml:space="preserve"> </t>
        </is>
      </c>
    </row>
    <row r="19">
      <c r="A19" s="4" t="inlineStr">
        <is>
          <t>Common stock repurchases (in shares)</t>
        </is>
      </c>
      <c r="B19" s="4" t="inlineStr">
        <is>
          <t xml:space="preserve"> </t>
        </is>
      </c>
      <c r="C19" s="4" t="inlineStr">
        <is>
          <t xml:space="preserve"> </t>
        </is>
      </c>
      <c r="D19" s="5" t="n">
        <v>-174744</v>
      </c>
      <c r="E19" s="4" t="inlineStr">
        <is>
          <t xml:space="preserve"> </t>
        </is>
      </c>
      <c r="F19" s="4" t="inlineStr">
        <is>
          <t xml:space="preserve"> </t>
        </is>
      </c>
      <c r="G19" s="4" t="inlineStr">
        <is>
          <t xml:space="preserve"> </t>
        </is>
      </c>
    </row>
    <row r="20">
      <c r="A20" s="4" t="inlineStr">
        <is>
          <t>Common stock repurchase</t>
        </is>
      </c>
      <c r="B20" s="5" t="n">
        <v>-1122</v>
      </c>
      <c r="C20" s="4" t="inlineStr">
        <is>
          <t xml:space="preserve"> </t>
        </is>
      </c>
      <c r="D20" s="6" t="n">
        <v>-1122</v>
      </c>
      <c r="E20" s="4" t="inlineStr">
        <is>
          <t xml:space="preserve"> </t>
        </is>
      </c>
      <c r="F20" s="4" t="inlineStr">
        <is>
          <t xml:space="preserve"> </t>
        </is>
      </c>
      <c r="G20" s="4" t="inlineStr">
        <is>
          <t xml:space="preserve"> </t>
        </is>
      </c>
    </row>
    <row r="21">
      <c r="A21" s="4" t="inlineStr">
        <is>
          <t>Share-based payments (in shares)</t>
        </is>
      </c>
      <c r="B21" s="4" t="inlineStr">
        <is>
          <t xml:space="preserve"> </t>
        </is>
      </c>
      <c r="C21" s="5" t="n">
        <v>130484</v>
      </c>
      <c r="D21" s="5" t="n">
        <v>11582</v>
      </c>
      <c r="E21" s="4" t="inlineStr">
        <is>
          <t xml:space="preserve"> </t>
        </is>
      </c>
      <c r="F21" s="4" t="inlineStr">
        <is>
          <t xml:space="preserve"> </t>
        </is>
      </c>
      <c r="G21" s="4" t="inlineStr">
        <is>
          <t xml:space="preserve"> </t>
        </is>
      </c>
    </row>
    <row r="22">
      <c r="A22" s="4" t="inlineStr">
        <is>
          <t>Share-based payments</t>
        </is>
      </c>
      <c r="B22" s="6" t="n">
        <v>3374</v>
      </c>
      <c r="C22" s="4" t="inlineStr">
        <is>
          <t xml:space="preserve"> </t>
        </is>
      </c>
      <c r="D22" s="6" t="n">
        <v>-77</v>
      </c>
      <c r="E22" s="5" t="n">
        <v>3451</v>
      </c>
      <c r="F22" s="4" t="inlineStr">
        <is>
          <t xml:space="preserve"> </t>
        </is>
      </c>
      <c r="G22" s="4" t="inlineStr">
        <is>
          <t xml:space="preserve"> </t>
        </is>
      </c>
    </row>
    <row r="23">
      <c r="A23" s="4" t="inlineStr">
        <is>
          <t>Ending balance (in shares) at Mar. 31, 2023</t>
        </is>
      </c>
      <c r="B23" s="5" t="n">
        <v>248441588</v>
      </c>
      <c r="C23" s="5" t="n">
        <v>248441588</v>
      </c>
      <c r="D23" s="4" t="inlineStr">
        <is>
          <t xml:space="preserve"> </t>
        </is>
      </c>
      <c r="E23" s="4" t="inlineStr">
        <is>
          <t xml:space="preserve"> </t>
        </is>
      </c>
      <c r="F23" s="4" t="inlineStr">
        <is>
          <t xml:space="preserve"> </t>
        </is>
      </c>
      <c r="G23" s="4" t="inlineStr">
        <is>
          <t xml:space="preserve"> </t>
        </is>
      </c>
    </row>
    <row r="24">
      <c r="A24" s="4" t="inlineStr">
        <is>
          <t>Ending balance (in shares) at Mar. 31, 2023</t>
        </is>
      </c>
      <c r="B24" s="5" t="n">
        <v>-2427395</v>
      </c>
      <c r="C24" s="4" t="inlineStr">
        <is>
          <t xml:space="preserve"> </t>
        </is>
      </c>
      <c r="D24" s="5" t="n">
        <v>-2427395</v>
      </c>
      <c r="E24" s="4" t="inlineStr">
        <is>
          <t xml:space="preserve"> </t>
        </is>
      </c>
      <c r="F24" s="4" t="inlineStr">
        <is>
          <t xml:space="preserve"> </t>
        </is>
      </c>
      <c r="G24" s="4" t="inlineStr">
        <is>
          <t xml:space="preserve"> </t>
        </is>
      </c>
    </row>
    <row r="25">
      <c r="A25" s="4" t="inlineStr">
        <is>
          <t>Ending balance at Mar. 31, 2023</t>
        </is>
      </c>
      <c r="B25" s="6" t="n">
        <v>904837</v>
      </c>
      <c r="C25" s="6" t="n">
        <v>25</v>
      </c>
      <c r="D25" s="6" t="n">
        <v>-16736</v>
      </c>
      <c r="E25" s="6" t="n">
        <v>1524938</v>
      </c>
      <c r="F25" s="6" t="n">
        <v>-8605</v>
      </c>
      <c r="G25" s="6" t="n">
        <v>-594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Condensed Consolidated Balance Sheets (Details) - USD ($) $ in Thousand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Accounts receivable from related parties</t>
        </is>
      </c>
      <c r="B3" s="6" t="n">
        <v>2280</v>
      </c>
      <c r="C3" s="6" t="n">
        <v>7813</v>
      </c>
    </row>
    <row r="4">
      <c r="A4" s="4" t="inlineStr">
        <is>
          <t>Accounts payable to related parties</t>
        </is>
      </c>
      <c r="B4" s="6" t="n">
        <v>199</v>
      </c>
      <c r="C4" s="6" t="n">
        <v>1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Financial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452163</v>
      </c>
      <c r="C4" s="6" t="n">
        <v>366476</v>
      </c>
    </row>
    <row r="5">
      <c r="A5" s="4" t="inlineStr">
        <is>
          <t>Depreciation of rental equipment</t>
        </is>
      </c>
      <c r="B5" s="5" t="n">
        <v>40330</v>
      </c>
      <c r="C5" s="5" t="n">
        <v>44964</v>
      </c>
    </row>
    <row r="6">
      <c r="A6" s="4" t="inlineStr">
        <is>
          <t>Total cost of revenue</t>
        </is>
      </c>
      <c r="B6" s="5" t="n">
        <v>342502</v>
      </c>
      <c r="C6" s="5" t="n">
        <v>281983</v>
      </c>
    </row>
    <row r="7">
      <c r="A7" s="4" t="inlineStr">
        <is>
          <t>Gross Profit</t>
        </is>
      </c>
      <c r="B7" s="5" t="n">
        <v>109661</v>
      </c>
      <c r="C7" s="5" t="n">
        <v>84493</v>
      </c>
    </row>
    <row r="8">
      <c r="A8" s="4" t="inlineStr">
        <is>
          <t>E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05920</v>
      </c>
      <c r="C10" s="5" t="n">
        <v>164914</v>
      </c>
    </row>
    <row r="11">
      <c r="A11" s="4" t="inlineStr">
        <is>
          <t>Depreciation of rental equipment</t>
        </is>
      </c>
      <c r="B11" s="5" t="n">
        <v>39512</v>
      </c>
      <c r="C11" s="5" t="n">
        <v>43966</v>
      </c>
    </row>
    <row r="12">
      <c r="A12" s="4" t="inlineStr">
        <is>
          <t>Total cost of revenue</t>
        </is>
      </c>
      <c r="B12" s="5" t="n">
        <v>139653</v>
      </c>
      <c r="C12" s="5" t="n">
        <v>111987</v>
      </c>
    </row>
    <row r="13">
      <c r="A13" s="4" t="inlineStr">
        <is>
          <t>Gross Profit</t>
        </is>
      </c>
      <c r="B13" s="5" t="n">
        <v>66267</v>
      </c>
      <c r="C13" s="5" t="n">
        <v>52927</v>
      </c>
    </row>
    <row r="14">
      <c r="A14" s="4" t="inlineStr">
        <is>
          <t>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09154</v>
      </c>
      <c r="C16" s="5" t="n">
        <v>167833</v>
      </c>
    </row>
    <row r="17">
      <c r="A17" s="4" t="inlineStr">
        <is>
          <t>Depreciation of rental equipment</t>
        </is>
      </c>
      <c r="B17" s="5" t="n">
        <v>0</v>
      </c>
      <c r="C17" s="5" t="n">
        <v>0</v>
      </c>
    </row>
    <row r="18">
      <c r="A18" s="4" t="inlineStr">
        <is>
          <t>Total cost of revenue</t>
        </is>
      </c>
      <c r="B18" s="5" t="n">
        <v>175044</v>
      </c>
      <c r="C18" s="5" t="n">
        <v>144048</v>
      </c>
    </row>
    <row r="19">
      <c r="A19" s="4" t="inlineStr">
        <is>
          <t>Gross Profit</t>
        </is>
      </c>
      <c r="B19" s="5" t="n">
        <v>34110</v>
      </c>
      <c r="C19" s="5" t="n">
        <v>23785</v>
      </c>
    </row>
    <row r="20">
      <c r="A20" s="4" t="inlineStr">
        <is>
          <t>AP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37089</v>
      </c>
      <c r="C22" s="5" t="n">
        <v>33729</v>
      </c>
    </row>
    <row r="23">
      <c r="A23" s="4" t="inlineStr">
        <is>
          <t>Depreciation of rental equipment</t>
        </is>
      </c>
      <c r="B23" s="5" t="n">
        <v>818</v>
      </c>
      <c r="C23" s="5" t="n">
        <v>998</v>
      </c>
    </row>
    <row r="24">
      <c r="A24" s="4" t="inlineStr">
        <is>
          <t>Total cost of revenue</t>
        </is>
      </c>
      <c r="B24" s="5" t="n">
        <v>27805</v>
      </c>
      <c r="C24" s="5" t="n">
        <v>25948</v>
      </c>
    </row>
    <row r="25">
      <c r="A25" s="4" t="inlineStr">
        <is>
          <t>Gross Profit</t>
        </is>
      </c>
      <c r="B25" s="5" t="n">
        <v>9284</v>
      </c>
      <c r="C25" s="5" t="n">
        <v>7781</v>
      </c>
    </row>
    <row r="26">
      <c r="A26" s="4" t="inlineStr">
        <is>
          <t>Rent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18288</v>
      </c>
      <c r="C28" s="5" t="n">
        <v>109145</v>
      </c>
    </row>
    <row r="29">
      <c r="A29" s="4" t="inlineStr">
        <is>
          <t>Cost of revenue</t>
        </is>
      </c>
      <c r="B29" s="5" t="n">
        <v>29899</v>
      </c>
      <c r="C29" s="5" t="n">
        <v>25793</v>
      </c>
    </row>
    <row r="30">
      <c r="A30" s="4" t="inlineStr">
        <is>
          <t>Rental | ER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113784</v>
      </c>
      <c r="C32" s="5" t="n">
        <v>105561</v>
      </c>
    </row>
    <row r="33">
      <c r="A33" s="4" t="inlineStr">
        <is>
          <t>Rental | T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5" t="n">
        <v>0</v>
      </c>
      <c r="C35" s="5" t="n">
        <v>0</v>
      </c>
    </row>
    <row r="36">
      <c r="A36" s="4" t="inlineStr">
        <is>
          <t>Rental | AP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5" t="n">
        <v>4504</v>
      </c>
      <c r="C38" s="5" t="n">
        <v>3584</v>
      </c>
    </row>
    <row r="39">
      <c r="A39" s="4" t="inlineStr">
        <is>
          <t>Equipment sal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5" t="n">
        <v>301290</v>
      </c>
      <c r="C41" s="5" t="n">
        <v>227186</v>
      </c>
    </row>
    <row r="42">
      <c r="A42" s="4" t="inlineStr">
        <is>
          <t>Cost of revenue</t>
        </is>
      </c>
      <c r="B42" s="5" t="n">
        <v>246125</v>
      </c>
      <c r="C42" s="5" t="n">
        <v>187278</v>
      </c>
    </row>
    <row r="43">
      <c r="A43" s="4" t="inlineStr">
        <is>
          <t>Equipment sales | ER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5" t="n">
        <v>92136</v>
      </c>
      <c r="C45" s="5" t="n">
        <v>59353</v>
      </c>
    </row>
    <row r="46">
      <c r="A46" s="4" t="inlineStr">
        <is>
          <t>Cost of revenue</t>
        </is>
      </c>
      <c r="B46" s="5" t="n">
        <v>71081</v>
      </c>
      <c r="C46" s="5" t="n">
        <v>43230</v>
      </c>
    </row>
    <row r="47">
      <c r="A47" s="4" t="inlineStr">
        <is>
          <t>Equipment sales | T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209154</v>
      </c>
      <c r="C49" s="5" t="n">
        <v>167833</v>
      </c>
    </row>
    <row r="50">
      <c r="A50" s="4" t="inlineStr">
        <is>
          <t>Cost of revenue</t>
        </is>
      </c>
      <c r="B50" s="5" t="n">
        <v>175044</v>
      </c>
      <c r="C50" s="5" t="n">
        <v>144048</v>
      </c>
    </row>
    <row r="51">
      <c r="A51" s="4" t="inlineStr">
        <is>
          <t>Equipment sales | AP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5" t="n">
        <v>0</v>
      </c>
      <c r="C53" s="5" t="n">
        <v>0</v>
      </c>
    </row>
    <row r="54">
      <c r="A54" s="4" t="inlineStr">
        <is>
          <t>Cost of revenue</t>
        </is>
      </c>
      <c r="B54" s="5" t="n">
        <v>0</v>
      </c>
      <c r="C54" s="5" t="n">
        <v>0</v>
      </c>
    </row>
    <row r="55">
      <c r="A55" s="4" t="inlineStr">
        <is>
          <t>Parts and servic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5" t="n">
        <v>32585</v>
      </c>
      <c r="C57" s="5" t="n">
        <v>30145</v>
      </c>
    </row>
    <row r="58">
      <c r="A58" s="4" t="inlineStr">
        <is>
          <t>Cost of revenue</t>
        </is>
      </c>
      <c r="B58" s="5" t="n">
        <v>26148</v>
      </c>
      <c r="C58" s="5" t="n">
        <v>23948</v>
      </c>
    </row>
    <row r="59">
      <c r="A59" s="4" t="inlineStr">
        <is>
          <t>Parts and services | ER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0</v>
      </c>
      <c r="C61" s="5" t="n">
        <v>0</v>
      </c>
    </row>
    <row r="62">
      <c r="A62" s="4" t="inlineStr">
        <is>
          <t>Parts and services | T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0</v>
      </c>
      <c r="C64" s="5" t="n">
        <v>0</v>
      </c>
    </row>
    <row r="65">
      <c r="A65" s="4" t="inlineStr">
        <is>
          <t>Parts and services | AP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32585</v>
      </c>
      <c r="C67" s="5" t="n">
        <v>30145</v>
      </c>
    </row>
    <row r="68">
      <c r="A68" s="4" t="inlineStr">
        <is>
          <t>Rentals/parts and servic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Cost of revenue</t>
        </is>
      </c>
      <c r="B70" s="5" t="n">
        <v>56047</v>
      </c>
      <c r="C70" s="5" t="n">
        <v>49741</v>
      </c>
    </row>
    <row r="71">
      <c r="A71" s="4" t="inlineStr">
        <is>
          <t>Rentals/parts and services | ER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Cost of revenue</t>
        </is>
      </c>
      <c r="B73" s="5" t="n">
        <v>29060</v>
      </c>
      <c r="C73" s="5" t="n">
        <v>24791</v>
      </c>
    </row>
    <row r="74">
      <c r="A74" s="4" t="inlineStr">
        <is>
          <t>Rentals/parts and services | T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Cost of revenue</t>
        </is>
      </c>
      <c r="B76" s="5" t="n">
        <v>0</v>
      </c>
      <c r="C76" s="5" t="n">
        <v>0</v>
      </c>
    </row>
    <row r="77">
      <c r="A77" s="4" t="inlineStr">
        <is>
          <t>Rentals/parts and services | AP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Cost of revenue</t>
        </is>
      </c>
      <c r="B79" s="6" t="n">
        <v>26987</v>
      </c>
      <c r="C79" s="6" t="n">
        <v>249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Gross Profit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Gross Profit</t>
        </is>
      </c>
      <c r="B4" s="6" t="n">
        <v>109661</v>
      </c>
      <c r="C4" s="6" t="n">
        <v>84493</v>
      </c>
    </row>
    <row r="5">
      <c r="A5" s="4" t="inlineStr">
        <is>
          <t>Selling, general and administrative expenses</t>
        </is>
      </c>
      <c r="B5" s="5" t="n">
        <v>56991</v>
      </c>
      <c r="C5" s="5" t="n">
        <v>53655</v>
      </c>
    </row>
    <row r="6">
      <c r="A6" s="4" t="inlineStr">
        <is>
          <t>Amortization</t>
        </is>
      </c>
      <c r="B6" s="5" t="n">
        <v>6672</v>
      </c>
      <c r="C6" s="5" t="n">
        <v>13335</v>
      </c>
    </row>
    <row r="7">
      <c r="A7" s="4" t="inlineStr">
        <is>
          <t>Non-rental depreciation</t>
        </is>
      </c>
      <c r="B7" s="5" t="n">
        <v>2650</v>
      </c>
      <c r="C7" s="5" t="n">
        <v>3047</v>
      </c>
    </row>
    <row r="8">
      <c r="A8" s="4" t="inlineStr">
        <is>
          <t>Transaction expenses and other</t>
        </is>
      </c>
      <c r="B8" s="5" t="n">
        <v>3460</v>
      </c>
      <c r="C8" s="5" t="n">
        <v>4648</v>
      </c>
    </row>
    <row r="9">
      <c r="A9" s="4" t="inlineStr">
        <is>
          <t>Interest expense, net</t>
        </is>
      </c>
      <c r="B9" s="5" t="n">
        <v>29176</v>
      </c>
      <c r="C9" s="5" t="n">
        <v>19156</v>
      </c>
    </row>
    <row r="10">
      <c r="A10" s="4" t="inlineStr">
        <is>
          <t>Financing and other expense (income)</t>
        </is>
      </c>
      <c r="B10" s="5" t="n">
        <v>-3951</v>
      </c>
      <c r="C10" s="5" t="n">
        <v>-9080</v>
      </c>
    </row>
    <row r="11">
      <c r="A11" s="4" t="inlineStr">
        <is>
          <t>Income (Loss) Before Income Taxes</t>
        </is>
      </c>
      <c r="B11" s="6" t="n">
        <v>14663</v>
      </c>
      <c r="C11" s="6" t="n">
        <v>-2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Country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069383</v>
      </c>
      <c r="C3" s="6" t="n">
        <v>293821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950122</v>
      </c>
      <c r="C6" s="5" t="n">
        <v>283095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19261</v>
      </c>
      <c r="C9" s="6" t="n">
        <v>107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Organization Custom Truck One Source, Inc., a Delaware corporation, and its wholly owned subsidiaries (“we,” “our,” “us,” or “the Company”)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We are a specialty equipment provider to the electric utility transmission and distribution, telecommunications, rail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We manage the business in three reporting segments: Equipment Rental Solutions (“ERS”), Truck and Equipment Sales (“TES”) and Aftermarket Parts and Services (“APS”). Equipment Rental Solutions (“ERS”) Segment We own a broad range of new and used specialty equipment, including truck-mounted aerial lifts, cranes, service trucks, dump trucks, trailers, digger derricks and other machinery and equipment. The majority of our rental fleet can be used across a variety of end-markets, which coincides with the needs of many of our customers who operate in multiple end-markets. As is customary for equipment rental companies, we sell used equipment out of our rental fleet to end-user customers. These sales are often made in response to specific customer requests. These sales offer customers an opportunity to buy well-maintained equipment with long remaining useful lives and enable us to effectively manage the age and mix of our rental fleet to match current market demand. We also employ rental purchase options on a select basis, which provide a buyout option with an established purchase price that decreases over time as rental revenue is collected. Customers are given credit against such purchase price for a portion of the amounts paid over the life of the rental, allowing customers the flexibility of a rental with the option to purchase at any time at a known price. Activities in our ERS segment consist of the rental and sale from the rental fleet of the foregoing products. Truck and Equipment Sales (“TES”) Segment We offer a broad variety of new equipment for sale to be used across our end-markets, which can be modified to meet our customers’ specific needs. We believe that our integrated production capabilities and extensive knowledge gained over a long history of selling equipment have established us as a trusted partner for customers seeking tailored solutions with short lead times. In support of these activities, we primarily employ a direct-to-customer sales model, leveraging our dedicated sales force of industry and product managers, who are focused on driving national and local sales. We also opportunistically engage in the sale of used equipment purchased from third parties or received via trade-ins from new equipment sales customers. In all of these cases, we will sell used equipment directly to customers, rather than relying on auctions. Activities in our TES segment consist of the production and sale of new and used specialty equipment and vocational trucks, which includes equipment from leading original equipment manufacturers (“OEMs”) across our end-markets, as well as our Load King TM brand. Aftermarket Parts and Services (“APS”) Segment The APS segment includes the sale of specialized aftermarket parts, including captive parts related to our Load King TM brand, used in the maintenance and repair of the equipment we sell and rent. Specialized tools, including stringing blocks, insulated hot stick, and rigging equipment, are sold or rented to our customers on an individual basis or in packaged specialty kits. We also provide truck and equipment maintenance and repair services, which are executed throughout our nationwide branch network and fleet of mobile technicians supported by our 24/7 call center based in Kansas City, Missouri. Supply Chain The Company purchases raw materials, component parts and finished goods to be used in the manufacturing, sale and rental of its products. Uncertainty remains regarding supply chain disruptions, inflationary pressures, public health crises, and geopolitical risks that have led to issues, broadly, in the supply chain. Changes in the Company’s relationships with suppliers, shortages in availability of materials, production delays, regulatory restrictions, public health crises, or other supply chain disruptions, whether due to suppliers or customers, could have a material adverse effect on the Company’s ability to timely manufacture and market products. Increases in the costs of shipping and transportation, purchased raw materials, component parts or finished goods could result in manufacturing interruptions, delays, inefficiencies or the Company’s inability to market products. The unprecedented nature of the supply chain disruptions continues to make it difficult to predict the Company’s future business and financial performance. The Company continues to monitor the impact on its supply chain, including, but not limited to, the commercial vehicle manufacturers that provide the chassis used in the Company’s production and manufacturing processes and the ongoing semiconductor shortage, which could potentially limit the ability of these manufacturers to meet demand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Our accompanying condensed consolidated financial statements have been prepared in accordance with United States generally accepted accounting principles (“GAAP”) and the accounting policies described below.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2,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2.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 Accounting Pronouncements Recently Adopted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will apply the guidance in ASU 2021-08 prospectively to any future business combinations occurring on or after the effective date. Financing receivables . In March 2022, the FASB issued ASU No. 2022-02, Financial Instruments—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 related to its financing receivables as the Company does not have net investment in leases assets. 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densed Consolidated Balance Sheets. Accounts receivable, net consisted of the following: (in $000s) March 31, 2023 December 31, 2022 Accounts receivables $ 188,040 $ 212,347 Less: allowance for doubtful accounts (20,400) (19,241) Accounts receivable, net $ 167,640 $ 193,106 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warrants liability and an interest rate collar (which was settled in February 2022),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3: Acquisition, for the fair values of assets acquired and liabilities assumed in connection with our business combinations. Other than acquisition adjustments, no adjustments to fair value or fair value measurements were required for non-financial assets and liabilities for all periods presented. See Note 13: Fair Value Measurement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Note 3: Acquisition Acquisition of HiRail On January 14, 2022, a subsidiary of the Company, CTOS Canada, Ltd., closed a Share Purchase Agreement with certain affiliates of Ontario Limited (d/b/a HiRail Leasing), Ontario Inc. (d/b/a Heavy Equipment Repairs), and Ontario Limited (d/b/a Northshore Rail Contracting) (collectively “HiRail”) to acquire 100% of the equity interests of HiRail. The acquisition of HiRail expands our presence in our strategic markets and deepens our relationships with key customers. HiRail, including the assignment of purchase accounting goodwill (see below), is included in the Company’s ERS segment. Purchase Price The Company paid $51.0 million, net of working capital adjustments, to HiRail equity interest holders and to repay debt obligations as consideration for the HiRail acquisition. Opening Balance Sheet The acquisition of HiRail has been accounted for using the acquisition method of accounting. Under the acquisition method of accounting, the Company was required to assign the purchase price to tangible and identifiable intangible assets acquired and liabilities assumed based on their fair values as of January 14, 2022. The excess of the purchase price over those fair values was recorded as goodwill and was attributable to expanded access to markets for the Company’s product and service offering, synergies, and broader product offerings to existing customers of HiRail. The total purchase price has been assigned to the underlying assets acquired and liabilities assumed based upon their fair values as of January 14, 2022, and the estimated fair values have been recorded based on independent valuations, discounted cash flow analysis, quoted market prices, contributory asset charges, and estimates made by management, which estimates fall under “Level 3” of the fair value hierarchy (as defined in Note 2: Summary of Significant Accounting Policies). 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HiRail generated $3.8 million of revenue and $1.3 million of pre-tax loss from January 14, 2022 through March 31, 2022, which were included in the Condensed Consolidated Statements of Operations and Comprehensive Income (Loss) for the three months ended March 31, 2022. Costs and expenses related to the acquisition were expensed as incurred and were not material. Additionally, pro forma information as if the acquisition of HiRail had occurred on January 1, 2021 is not being presented as the information is not considered material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3:20Z</dcterms:created>
  <dcterms:modified xmlns:dcterms="http://purl.org/dc/terms/" xmlns:xsi="http://www.w3.org/2001/XMLSchema-instance" xsi:type="dcterms:W3CDTF">2023-05-09T20:33:20Z</dcterms:modified>
</cp:coreProperties>
</file>